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mp; Nature of Operat"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iquidity and Going Concern Con" sheetId="10" state="visible" r:id="rId10"/>
    <sheet xmlns:r="http://schemas.openxmlformats.org/officeDocument/2006/relationships" name="Accounts Receivable _ Trade, ne"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Lease Obligations" sheetId="16" state="visible" r:id="rId16"/>
    <sheet xmlns:r="http://schemas.openxmlformats.org/officeDocument/2006/relationships" name="Stockholders_ (Deficit)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Retirement Pla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Receivable _ Trade, _2" sheetId="23" state="visible" r:id="rId23"/>
    <sheet xmlns:r="http://schemas.openxmlformats.org/officeDocument/2006/relationships" name="Property and Equipment, net (Ta" sheetId="24" state="visible" r:id="rId24"/>
    <sheet xmlns:r="http://schemas.openxmlformats.org/officeDocument/2006/relationships" name="Intangible Assets (Tables)" sheetId="25" state="visible" r:id="rId25"/>
    <sheet xmlns:r="http://schemas.openxmlformats.org/officeDocument/2006/relationships" name="Accounts Payable and Accrued _2" sheetId="26" state="visible" r:id="rId26"/>
    <sheet xmlns:r="http://schemas.openxmlformats.org/officeDocument/2006/relationships" name="Notes Payable (Tables)" sheetId="27" state="visible" r:id="rId27"/>
    <sheet xmlns:r="http://schemas.openxmlformats.org/officeDocument/2006/relationships" name="Lease Obligations (Tables)" sheetId="28" state="visible" r:id="rId28"/>
    <sheet xmlns:r="http://schemas.openxmlformats.org/officeDocument/2006/relationships" name="Organization &amp; Nature of Oper_2" sheetId="29" state="visible" r:id="rId29"/>
    <sheet xmlns:r="http://schemas.openxmlformats.org/officeDocument/2006/relationships" name="Schedule of Billing Concentrati" sheetId="30" state="visible" r:id="rId30"/>
    <sheet xmlns:r="http://schemas.openxmlformats.org/officeDocument/2006/relationships" name="Schedule of Estimated Useful Li" sheetId="31" state="visible" r:id="rId31"/>
    <sheet xmlns:r="http://schemas.openxmlformats.org/officeDocument/2006/relationships" name="Schedule of Fair Value of Finan" sheetId="32" state="visible" r:id="rId32"/>
    <sheet xmlns:r="http://schemas.openxmlformats.org/officeDocument/2006/relationships" name="Schedule Fair Value Assets and " sheetId="33" state="visible" r:id="rId33"/>
    <sheet xmlns:r="http://schemas.openxmlformats.org/officeDocument/2006/relationships" name="Schedule of Disaggregates Net R" sheetId="34" state="visible" r:id="rId34"/>
    <sheet xmlns:r="http://schemas.openxmlformats.org/officeDocument/2006/relationships" name="Summary of Significant Accoun_4" sheetId="35" state="visible" r:id="rId35"/>
    <sheet xmlns:r="http://schemas.openxmlformats.org/officeDocument/2006/relationships" name="Liquidity and Going Concern C_2" sheetId="36" state="visible" r:id="rId36"/>
    <sheet xmlns:r="http://schemas.openxmlformats.org/officeDocument/2006/relationships" name="Schedule of Accounts Receivable" sheetId="37" state="visible" r:id="rId37"/>
    <sheet xmlns:r="http://schemas.openxmlformats.org/officeDocument/2006/relationships" name="Accounts Receivable _ Trade, _3" sheetId="38" state="visible" r:id="rId38"/>
    <sheet xmlns:r="http://schemas.openxmlformats.org/officeDocument/2006/relationships" name="Schedule of Property And Equipm" sheetId="39" state="visible" r:id="rId39"/>
    <sheet xmlns:r="http://schemas.openxmlformats.org/officeDocument/2006/relationships" name="Property and Equipment, net (De" sheetId="40" state="visible" r:id="rId40"/>
    <sheet xmlns:r="http://schemas.openxmlformats.org/officeDocument/2006/relationships" name="Schedule of Intangible Assets (" sheetId="41" state="visible" r:id="rId41"/>
    <sheet xmlns:r="http://schemas.openxmlformats.org/officeDocument/2006/relationships" name="Schedule of Estimated Amortizat" sheetId="42" state="visible" r:id="rId42"/>
    <sheet xmlns:r="http://schemas.openxmlformats.org/officeDocument/2006/relationships" name="Intangible Assets (Details Narr" sheetId="43" state="visible" r:id="rId43"/>
    <sheet xmlns:r="http://schemas.openxmlformats.org/officeDocument/2006/relationships" name="Schedule of Accounts Payable an" sheetId="44" state="visible" r:id="rId44"/>
    <sheet xmlns:r="http://schemas.openxmlformats.org/officeDocument/2006/relationships" name="Schedule of Notes Payable (Deta" sheetId="45" state="visible" r:id="rId45"/>
    <sheet xmlns:r="http://schemas.openxmlformats.org/officeDocument/2006/relationships" name="Schedule of Future Principle Ma" sheetId="46" state="visible" r:id="rId46"/>
    <sheet xmlns:r="http://schemas.openxmlformats.org/officeDocument/2006/relationships" name="Notes Payable (Details Narrativ" sheetId="47" state="visible" r:id="rId47"/>
    <sheet xmlns:r="http://schemas.openxmlformats.org/officeDocument/2006/relationships" name="Schedule of Lease Costs Associa" sheetId="48" state="visible" r:id="rId48"/>
    <sheet xmlns:r="http://schemas.openxmlformats.org/officeDocument/2006/relationships" name="Schedule of Supplemental Cash F" sheetId="49" state="visible" r:id="rId49"/>
    <sheet xmlns:r="http://schemas.openxmlformats.org/officeDocument/2006/relationships" name="Schedule of Supplemental Balanc" sheetId="50" state="visible" r:id="rId50"/>
    <sheet xmlns:r="http://schemas.openxmlformats.org/officeDocument/2006/relationships" name="Schedule of Maturities of lease" sheetId="51" state="visible" r:id="rId51"/>
    <sheet xmlns:r="http://schemas.openxmlformats.org/officeDocument/2006/relationships" name="Lease Obligations (Details Narr" sheetId="52" state="visible" r:id="rId52"/>
    <sheet xmlns:r="http://schemas.openxmlformats.org/officeDocument/2006/relationships" name="Stockholders_ (Deficit) Equity "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Retirement Plan (Details Narrat"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2684</t>
        </is>
      </c>
      <c r="C12" s="4" t="inlineStr">
        <is>
          <t xml:space="preserve"> </t>
        </is>
      </c>
    </row>
    <row r="13">
      <c r="A13" s="4" t="inlineStr">
        <is>
          <t>Entity Registrant Name</t>
        </is>
      </c>
      <c r="B13" s="4" t="inlineStr">
        <is>
          <t>Progressive
Care Inc.</t>
        </is>
      </c>
      <c r="C13" s="4" t="inlineStr">
        <is>
          <t xml:space="preserve"> </t>
        </is>
      </c>
    </row>
    <row r="14">
      <c r="A14" s="4" t="inlineStr">
        <is>
          <t>Entity Central Index Key</t>
        </is>
      </c>
      <c r="B14" s="4" t="inlineStr">
        <is>
          <t>0001402945</t>
        </is>
      </c>
      <c r="C14" s="4" t="inlineStr">
        <is>
          <t xml:space="preserve"> </t>
        </is>
      </c>
    </row>
    <row r="15">
      <c r="A15" s="4" t="inlineStr">
        <is>
          <t>Entity Tax Identification Number</t>
        </is>
      </c>
      <c r="B15" s="4" t="inlineStr">
        <is>
          <t>32-018600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0
    Ansin Blvd.</t>
        </is>
      </c>
      <c r="C17" s="4" t="inlineStr">
        <is>
          <t xml:space="preserve"> </t>
        </is>
      </c>
    </row>
    <row r="18">
      <c r="A18" s="4" t="inlineStr">
        <is>
          <t>Entity Address, Address Line Two</t>
        </is>
      </c>
      <c r="B18" s="4" t="inlineStr">
        <is>
          <t>Suite A</t>
        </is>
      </c>
      <c r="C18" s="4" t="inlineStr">
        <is>
          <t xml:space="preserve"> </t>
        </is>
      </c>
    </row>
    <row r="19">
      <c r="A19" s="4" t="inlineStr">
        <is>
          <t>Entity Address, City or Town</t>
        </is>
      </c>
      <c r="B19" s="4" t="inlineStr">
        <is>
          <t>Hallandale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009</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760-205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489625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Going Concern Consideration</t>
        </is>
      </c>
      <c r="B4" s="4" t="inlineStr">
        <is>
          <t xml:space="preserve">Note
4. Liquidity and Going Concern Consideration The
Company has sustained recurring operating losses and negative cash flows from operations over the past years. As of June 30, 2022, the
Company had an accumulated deficit of approximately $ 10.8 million. For the six months ended June 30, 2022,
the Company had a net loss of $ 2.2 million.
The Company expects to continue to incur significant losses for at least the next 12 months. On
May 13, 2022, the Company extended the maturity date of the Iliad Research to May 15, 2023. As of June 30, 2022, the outstanding convertible
note balance and accrued interest was $ 2,745,817 The
significant risks and uncertainties related to the Company’s liquidity described above raise substantial doubt about the
Company’s ability to continue as a going concern over the next twelve months. The Condensed Consolidated Financial Statements
have been prepared on a going concern basis, which contemplates the realization of assets and satisfaction of liabilities and other
commitments in the normal course of business. The accompanying Condensed Consolidated Financial Statements do not include any
adjustments to reflect the possible future effects of these uncertain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 Trade, net</t>
        </is>
      </c>
      <c r="B1" s="2" t="inlineStr">
        <is>
          <t>6 Months Ended</t>
        </is>
      </c>
    </row>
    <row r="2">
      <c r="B2" s="2" t="inlineStr">
        <is>
          <t>Jun. 30, 2022</t>
        </is>
      </c>
    </row>
    <row r="3">
      <c r="A3" s="3" t="inlineStr">
        <is>
          <t>Receivables [Abstract]</t>
        </is>
      </c>
      <c r="B3" s="4" t="inlineStr">
        <is>
          <t xml:space="preserve"> </t>
        </is>
      </c>
    </row>
    <row r="4">
      <c r="A4" s="4" t="inlineStr">
        <is>
          <t>Accounts Receivable – Trade, net</t>
        </is>
      </c>
      <c r="B4" s="4" t="inlineStr">
        <is>
          <t xml:space="preserve">Note
5. Accounts Receivable – Trade, net Accounts
receivable consisted of the following at: Schedule
of Accounts Receivable
June 30, 2022 December 31, 2021
Gross accounts receivable – trade $ 2,437,848 $ 2,395,048
Less: Allowance for doubtful accounts (189,300 ) (207,200 )
Accounts receivable – trade, net $ 2,248,548 $ 2,187,848 For
the six months ended June 30, 2022 and 2021, the Company recognized bad debt (recovery) expense in the amount of ($ 17,900 122,0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Note
6. Property and Equipment, net Property
and equipment, net consisted of the following at: Schedule
of Property And Equipment, Net
June 30, 2022 December 31, 2021
Building $ 1,651,069 $ 1,651,069
Building improvements 507,238 507,238
Land 184,000 184,000
Leasehold improvements and fixtures 276,614 276,614
Furniture and equipment 330,291 330,291
Computer equipment and software 101,230 101,230
Vehicles 81,633 81,633
Total 3,132,075 3,132,075
Less: accumulated depreciation and amortization (772,056 ) (708,578 )
Property and equipment, net $ 2,360,019 $ 2,423,497 Depreciation
expense for the six months ended June 30, 2022 and 2021 was $ 63,478 91,3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7. Intangible Assets Intangible
assets consisted of the following at: Schedule
of Intangible Assets
June 30, December 31,
2022 2021
Trade names $ 362,000 $ 362,000
Pharmacy records 263,000 263,000
Non-compete agreements 166,000 166,000
Website 67,933 67,933
Subtotal 858,933 858,933
Less accumulated amortization (798,614 ) (782,566 )
Net intangible assets $ 60,319 $ 76,367
Software not in service 86,424 76,424
Total Intangible Assets, net $ 146,743 $ 152,791 Amortization
of intangible assets amounted to $ 16,048 158,286 Schedule
of Estimated Amortization Expense for Intangible Assets
Year Amount
2022 (six months) 15,761
2023 31,452
2024 13,106
Total $ 60,3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 xml:space="preserve">Note
8. Accounts Payable and Accrued Liabilities Accounts
payable and accrued liabilities consisted of the following at: Schedule
of Accounts Payable and Accrued Liabilities
June 30, December 31,
2022 2021
Accounts payable – trade $ 5,617,242 $ 4,677,555
Accrued payroll and payroll taxes 107,987 143,074
Accrued DIR fees 672,652 712,002
Accrued legal fees 306,588 306,588
Other accrued liabilities 171,556 160,815
Totals $ 6,876,025 $ 6,000,0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9. Notes Payable Notes
payable consisted of the following at: Schedule of Notes Payable
June 30, December 31,
2022 2021
A. Convertible notes payable and accrued interest – collateralized $ 2,745,817 $ 2,143,891
B. Mortgage note payable – commercial bank – collateralized 1,267,156 1,307,562
C. Note payable – uncollateralized 25,000 25,000
D. Notes payable – collateralized 37,829 52,231
Insurance premium financing 23,623 68,164
Subtotal 4,099,425 3,596,848
Less Unamortized debt discount - (198,677 )
Less Unamortized debt issuance costs - (575 )
Less Unamortized investment length premium - (86,618 )
Total 4,099,425 3,310,978
Less: Current portion of notes payable (2,904,489 ) (202,184 )
Long-term portion of notes payable $ 1,194,936 $ 3,108,794 The
corresponding notes payable above are more fully discussed below: (A)
Convertible Notes Payable – collateralized Iliad
Research and Trading, L.P. On March 6, 2019, Progressive entered a Securities
Purchase Agreement (the “Purchase Agreement”) with Iliad Research and Trading, L.P. (“Iliad Research”) in the
amount of $ 3,310,000 2,425,000 885,000 10 0.0001 The extension premiums charged have been added to the then principal and
unpaid accrued interest, resulting in the accounting treatment for the note modification being accounted for as a debt extinguishment
and issuance of a new note. The
provisions of the Iliad Research note contain a weekly volume limitation on the number of shares common stock received from note conversions
that can be sold (“Volume Limitation”). In the event of Volume Limitation breach, the Outstanding Balance of the Iliad Research
note is reduced by an amount equal to such Excess Sales upon delivery of written notice to Iliad Research setting forth its basis for
such reduction (the “Outstanding Balance Reduction”). The volume of sales of Conversion Shares exceeded the Volume Limitation, which resulted in a $ 180,000 On
December 14, 2021, Progressive Care filed a demand (“the Company Demand”) with Iliad Research that alleged breaches of the
Volume Limitation provisions of the Iliad Research note, as well as a previous note agreement with an affiliate of Iliad Research, Chicago
Venture Partners, LP (“CVP”), (“the CVP note”). The CVP Note previously had been paid off in 2020. On January
7, 2022, in response to the Company Demand, Iliad Research and CVP filed a complaint with the Third Judicial District Court of Salt Lake
County, State of Utah, as well as an Arbitration Notice pursuant to the CVP and Iliad Research Purchase Agreements. On
January 20, 2022, Progressive Care entered into an agreement with Iliad Research and CVP (“the Settlement Agreement”),
in which (1) the maturity date of the Iliad Research note was extended to May 15, 2022, in the amount approximately $ 46,000 the outstanding balance of the Iliad Research
note increased in the amount of $ 100,000 180,000 as settlement of the alleged breaches of the volume limitation
provisions of the Iliad Research 175,000 as settlement of the alleged breaches of the volume limitation provisions of
the CVP note 180,000 175,000 100,000 46,000 During
the second quarter of 2022, the Company and Iliad Research entered into a series of agreements to (i) extend the Standstill Period to
July 15, 2022, and (ii) extend the maturity date of the Iliad Research Note to May 15, 2023. The fees paid to extend the Standstill Period
of approximately $ 101,000 237,000 The
outstanding balance on the Iliad Research note was approximately $ 2,746,000
and $ 2,144,000
at June 30, 2022 and December 31, 2021, respectively,
inclusive of accrued interest in the amounts of approximately $ 36,000
and $ 833,000
at June 30, 2022 and December 31, 2021, respectively. The
conversion features embedded within the Iliad Research note represent an embedded derivative. Accordingly, the embedded conversion right
are bifurcated from the debt host and accounted for as a derivative liability, and remeasured to fair value each reporting period. Fair
value is determined using a “Monte Carlo simulation model. For the three months ended June 30, 2022 and 2021, the Company recorded
in earnings a Change in Fair Value of the Derivative Liability in the amounts of approximately ($220,000) 262,000 ($1,173,000) 689,000 1,395,000 222,000 Debt
Issuance Costs, Debt Discount and Investment Length Premium: Debt
Issuance Costs consist of fees incurred through securing financing from Iliad Research on March 6, 2019. Debt Discount consists of the
discount recorded upon recognition of the derivative liability upon issuance of the first and second tranches. Investment length premium
is calculated at a 5% premium on the outstanding balance when the note is still outstanding at (a) eighteen months from the effective
date, (b) twenty-four months from the effective date, and (c) thirty months from the effective date. Debt
issuance costs, debt discount and investment length premium are amortized to interest expense over the term of the related debt
using the effective interest method. Total amortization expense for the six months ended June 30, 2022 and 2021 was approximately
$ 286,000 475,000 (B)
Mortgage Note Payable – collateralized In
2018, PharmCo 901 closed on the purchase of land and building located at 400 Ansin Boulevard, Hallandale Beach, Florida. The purchase
price was financed in part through a mortgage note and security agreement entered into with a commercial lender in the amount of $ 1,530,000 4.75% December
14, 2028 11,901 1,267,156 1,307,562 (C)
Note Payable – Uncollateralized As
of June 30, 2022 and December 31, 2021, the uncollateralized note payable represents a non-interest-bearing loan that is due on demand
from an investor. (D)
Note Payable – Collateralized In
September 2019, the Company entered into a note obligation with a commercial lender, the proceeds from which were used to pay off a capital
lease obligation on pharmacy equipment in the amount of $ 85,429 2,015 6.5% 27,105 39,913 27,093 39,912 In
April 2021, the Company entered into a note obligation with a commercial lender, the proceeds from which were used to purchase pharmacy
equipment in the amount of $ 29,657 331 6.9% 10,736 12,319 (E)
U.S. CARES Act PPP Loans – Uncollateralized In
April 2020, the Company applied for forgiveness of a loan received from the Paycheck Protection Program (“PPP”) by
PharmCo 1103 in the amount of $ 421,400 421,400 Future
principal maturities of notes payable are as follows: Schedule
of Future Principle Maturities
Year Amount
2022 (six months) $ 91,475
2023 2,862,011
2024 93,408
2025 96,228
Thereafter 956,303
Total $ 4,099,425 Interest
expense on these notes payable exclusive of debt discount and debt issue cost amortization, was $ 249,744 170,2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2</t>
        </is>
      </c>
    </row>
    <row r="3">
      <c r="A3" s="3" t="inlineStr">
        <is>
          <t>Lease Obligations</t>
        </is>
      </c>
      <c r="B3" s="4" t="inlineStr">
        <is>
          <t xml:space="preserve"> </t>
        </is>
      </c>
    </row>
    <row r="4">
      <c r="A4" s="4" t="inlineStr">
        <is>
          <t>Lease Obligations</t>
        </is>
      </c>
      <c r="B4" s="4" t="inlineStr">
        <is>
          <t xml:space="preserve">Note
10. Lease Obligations The
Company has entered into a number of lease arrangements under which the Company is the lessee. Three of the leases are classified as finance
leases and three of the leases are classified as operating leases. In addition, the Company has elected the short-term lease practical expedient
in ASC Topic 842 related to real estate leases with terms of one year or less and short-term leases of equipment used in our pharmacy
locations. The following is a summary of the Company’s lease arrangements. Finance
Leases In
May 2018, the Company entered into a finance lease obligation to purchase pharmacy equipment with a cost of $ 114,897 The terms of the
lease agreement require monthly payments of $ 1,678 46,500 54,706 The
Company assumed an equipment finance lease obligation for medication dispensing equipment from the acquisition of PharmCo 1002 in July
2018. The lease expired in March 2022. The finance lease obligation was secured by equipment with a net book value of $ 0 In
December 2020, the Company entered into an interest-free finance lease obligation to purchase computer servers with a cost of $ 50,793 The terms of the lease agreement require monthly payments of $ 1,411 23,986 32,451 Operating
Leases The
Company entered into a lease agreement for its Orlando pharmacy on August 1, 2020 (the lease commencement date). The term of the lease
is 66 February 1, 2026 4,310 The
Company leases its North Miami Beach pharmacy location under an operating lease agreement with a lease commencement date on September
1, 2021. The term of the lease is 60 August 31, 2026 5,237 The
Company also leases its Palm Beach County pharmacy locations under operating lease agreements expiring in March 2024. The
Company recognized lease costs associated with all leases as follows: Schedule
of Lease Costs Associated with All Leases
2022 2021
For the Six Months Ended June 30,
2022 2021
Operating lease cost:
Fixed rent expense $ 93,956 $ 305,050
Finance lease cost:
Amortization of right of use assets 16,672 16,672
Interest expense 1,676 3,796
Total Lease Costs $ 112,304 $ 325,518 Supplemental
cash flow information related to leases was as follows: Schedule
of Supplemental Cash Flow Information Related to Leases
2022 2021
For the Six Months Ended June 30,
2022 2021
Cash paid for amounts included in the measurement of lease liabilities:
Operating cash flows from operating leases $ 70,317 $ 87,975
Financing cash flows from finance leases 19,238 30,753
Total cash paid for lease liabilities $ 89,555 $ 118,728 Supplemental
balance sheet information related to leases was as follows: Schedule
of Supplemental Balance Sheet Information Related to Leases
June 30, 2022 December 31, 2021
Operating leases:
Operating lease right-of-use assets, net $ 521,879 $ 595,790
Operating lease liabilities:
Current portion 152,399 149,744
Long-term portion 407,394 469,665
Finance leases:
Finance lease right-of-use assets, net 70,482 87,156
Finance lease liabilities:
Current portion 34,494 33,976
Long-term portion 40,435 57,814 Maturities
of lease liabilities were as follows: Schedule
of Maturities of lease liabilities
Year Finance Lease Operating Lease Total Future Lease Commitments
2022 (six months) $ 18,535 $ 92,968 $ 111,503
2023 35,662 181,787 217,449
2024 20,142 144,583 164,725
2025 5,035 134,933 139,968
2026 - 53,459 53,459
Total lease payments to be paid 79,374 607,730 687,104
Less: Future interest expense (4,445 ) (47,937 ) (52,382 )
Lease liabilities 74,929 559,793 634,722
Less: current maturities (34,494 ) (152,399 ) (186,893 )
Long-term portion of lease liabilities $ 40,435 $ 407,394 $ 447,8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6 Months Ended</t>
        </is>
      </c>
    </row>
    <row r="2">
      <c r="B2" s="2" t="inlineStr">
        <is>
          <t>Jun. 30, 2022</t>
        </is>
      </c>
    </row>
    <row r="3">
      <c r="A3" s="3" t="inlineStr">
        <is>
          <t>Equity [Abstract]</t>
        </is>
      </c>
      <c r="B3" s="4" t="inlineStr">
        <is>
          <t xml:space="preserve"> </t>
        </is>
      </c>
    </row>
    <row r="4">
      <c r="A4" s="4" t="inlineStr">
        <is>
          <t>Stockholders’ (Deficit) Equity</t>
        </is>
      </c>
      <c r="B4" s="4" t="inlineStr">
        <is>
          <t xml:space="preserve">Note
11. Stockholders’ (Deficit) Equity Preferred
Stock The
Series A preferred stock is a non-dividend producing instrument that ranks superior to the Company’s common stock. Each one (1)
share of the Series A Preferred Stock shall have voting rights equal to (x) 0.019607 multiplied by Numerator divided
by minus With
respect to all matters upon which stockholders are entitled to vote or to which shareholders are entitled to give consent, the holders
of the outstanding shares of Series A Preferred Stock shall vote together with the holders of common stock without regard to class, except
as to those matters on which separate class voting is required by applicable law or the Certificate of Incorporation or By-laws. On
July 11, 2014, the board of directors approved the issuance of 51 50.99% 2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Legal
Matters On
May 3, 2022, a complaint was filed by the Plaintiff Positive Health Alliance, Inc. (“PHA”) against PharmCo LLC, a wholly
owned subsidiary of the Company, in the U.S. Circuit Court of Miami Dade, Florida, alleging that defendant failed to pay amounts due
and owing to PHA under the parties’ contract for discounted prescription drugs. PHA is seeking judgment against PharmCo for compensatory
damages in the amount of $ 407,504 ,
plus attorneys’ fees and costs. The $ 407,504 was recorded in Accounts Payable and Accrued
Liabilities in the Company’s Condensed Consolidated Balance Sheets at June 30, 2022 and December 31, 2021. PHA and Pharmco entered
into a settlement agreement on July 1, 2022, pursuant to which Pharmco paid to PHA the total amount of $ 407,504 On June 8, 2022, a complaint was filed by the Company
against KeyCentrix, LLC (“KCL”), in the U.S. District Court for the Southern District of Florida, alleging fraudulent inducement,
breach of express warranty and breach of implied warranty. The complaint stems from an agreement by KCL to license to the Company certain
pharmacy management software known as “Newleaf ” for use in the operations of pharmacies operated by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3. Related Party Transactions During
the year ended December 31, 2021, the Company had a consulting arrangement with Spark Financial Consulting (“Spark”),
which is a consulting company owned by an employee and beneficial shareholder of the Company. Spark provides business development services
including but not limited to recruiting, targeting and evaluation of potential mergers and acquisitions, finding third party contractors
and assisting with related negotiations in exchange for a monthly fee of $ 16,000 96,000 The
Company had an employment agreement (the “Agreement”) with a certain pharmacist, Head of the Compounding Department, who
is the first paternal cousin to the beneficial shareholder and employee of the Company. In consideration for duties performed including
but not limited to marketing, patient consultation, formulary development, patient and physician education, training, recruitment, sales
management, as well as pharmacist responsibilities, the Company agreed to provide monthly compensation of $ 15,000 10,000 5% 63,4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226927</v>
      </c>
      <c r="C3" s="6" t="n">
        <v>1412108</v>
      </c>
    </row>
    <row r="4">
      <c r="A4" s="4" t="inlineStr">
        <is>
          <t>Accounts receivable – trade, net</t>
        </is>
      </c>
      <c r="B4" s="5" t="n">
        <v>2248548</v>
      </c>
      <c r="C4" s="5" t="n">
        <v>2187848</v>
      </c>
    </row>
    <row r="5">
      <c r="A5" s="4" t="inlineStr">
        <is>
          <t>Accounts receivable - other</t>
        </is>
      </c>
      <c r="B5" s="5" t="n">
        <v>291423</v>
      </c>
      <c r="C5" s="5" t="n">
        <v>382324</v>
      </c>
    </row>
    <row r="6">
      <c r="A6" s="4" t="inlineStr">
        <is>
          <t>Inventory, net</t>
        </is>
      </c>
      <c r="B6" s="5" t="n">
        <v>1174602</v>
      </c>
      <c r="C6" s="5" t="n">
        <v>1150390</v>
      </c>
    </row>
    <row r="7">
      <c r="A7" s="4" t="inlineStr">
        <is>
          <t>Prepaid expenses</t>
        </is>
      </c>
      <c r="B7" s="5" t="n">
        <v>809754</v>
      </c>
      <c r="C7" s="5" t="n">
        <v>813310</v>
      </c>
    </row>
    <row r="8">
      <c r="A8" s="4" t="inlineStr">
        <is>
          <t>Total Current Assets</t>
        </is>
      </c>
      <c r="B8" s="5" t="n">
        <v>6751254</v>
      </c>
      <c r="C8" s="5" t="n">
        <v>5945980</v>
      </c>
    </row>
    <row r="9">
      <c r="A9" s="4" t="inlineStr">
        <is>
          <t>Property and equipment, net</t>
        </is>
      </c>
      <c r="B9" s="5" t="n">
        <v>2360019</v>
      </c>
      <c r="C9" s="5" t="n">
        <v>2423497</v>
      </c>
    </row>
    <row r="10">
      <c r="A10" s="3" t="inlineStr">
        <is>
          <t>Other Assets</t>
        </is>
      </c>
      <c r="B10" s="4" t="inlineStr">
        <is>
          <t xml:space="preserve"> </t>
        </is>
      </c>
      <c r="C10" s="4" t="inlineStr">
        <is>
          <t xml:space="preserve"> </t>
        </is>
      </c>
    </row>
    <row r="11">
      <c r="A11" s="4" t="inlineStr">
        <is>
          <t>Goodwill</t>
        </is>
      </c>
      <c r="B11" s="5" t="n">
        <v>1387860</v>
      </c>
      <c r="C11" s="5" t="n">
        <v>1387860</v>
      </c>
    </row>
    <row r="12">
      <c r="A12" s="4" t="inlineStr">
        <is>
          <t>Intangible assets, net</t>
        </is>
      </c>
      <c r="B12" s="5" t="n">
        <v>146743</v>
      </c>
      <c r="C12" s="5" t="n">
        <v>152791</v>
      </c>
    </row>
    <row r="13">
      <c r="A13" s="4" t="inlineStr">
        <is>
          <t>Right of use assets, net</t>
        </is>
      </c>
      <c r="B13" s="5" t="n">
        <v>592361</v>
      </c>
      <c r="C13" s="5" t="n">
        <v>682946</v>
      </c>
    </row>
    <row r="14">
      <c r="A14" s="4" t="inlineStr">
        <is>
          <t>Deposits</t>
        </is>
      </c>
      <c r="B14" s="5" t="n">
        <v>38637</v>
      </c>
      <c r="C14" s="5" t="n">
        <v>38637</v>
      </c>
    </row>
    <row r="15">
      <c r="A15" s="4" t="inlineStr">
        <is>
          <t>Total Other Assets</t>
        </is>
      </c>
      <c r="B15" s="5" t="n">
        <v>2165601</v>
      </c>
      <c r="C15" s="5" t="n">
        <v>2262234</v>
      </c>
    </row>
    <row r="16">
      <c r="A16" s="4" t="inlineStr">
        <is>
          <t>Total Assets</t>
        </is>
      </c>
      <c r="B16" s="5" t="n">
        <v>11276874</v>
      </c>
      <c r="C16" s="5" t="n">
        <v>10631711</v>
      </c>
    </row>
    <row r="17">
      <c r="A17" s="3" t="inlineStr">
        <is>
          <t>Current Liabilities</t>
        </is>
      </c>
      <c r="B17" s="4" t="inlineStr">
        <is>
          <t xml:space="preserve"> </t>
        </is>
      </c>
      <c r="C17" s="4" t="inlineStr">
        <is>
          <t xml:space="preserve"> </t>
        </is>
      </c>
    </row>
    <row r="18">
      <c r="A18" s="4" t="inlineStr">
        <is>
          <t>Accounts payable and accrued liabilities</t>
        </is>
      </c>
      <c r="B18" s="5" t="n">
        <v>6876025</v>
      </c>
      <c r="C18" s="5" t="n">
        <v>6000034</v>
      </c>
    </row>
    <row r="19">
      <c r="A19" s="4" t="inlineStr">
        <is>
          <t>Notes payable and accrued interest</t>
        </is>
      </c>
      <c r="B19" s="5" t="n">
        <v>2904489</v>
      </c>
      <c r="C19" s="5" t="n">
        <v>202184</v>
      </c>
    </row>
    <row r="20">
      <c r="A20" s="4" t="inlineStr">
        <is>
          <t>Derivative liability</t>
        </is>
      </c>
      <c r="B20" s="5" t="n">
        <v>1395300</v>
      </c>
      <c r="C20" s="4" t="inlineStr">
        <is>
          <t xml:space="preserve"> </t>
        </is>
      </c>
    </row>
    <row r="21">
      <c r="A21" s="4" t="inlineStr">
        <is>
          <t>Lease liabilities - current portion</t>
        </is>
      </c>
      <c r="B21" s="5" t="n">
        <v>186893</v>
      </c>
      <c r="C21" s="5" t="n">
        <v>183720</v>
      </c>
    </row>
    <row r="22">
      <c r="A22" s="4" t="inlineStr">
        <is>
          <t>Total Current Liabilities</t>
        </is>
      </c>
      <c r="B22" s="5" t="n">
        <v>11362707</v>
      </c>
      <c r="C22" s="5" t="n">
        <v>6385938</v>
      </c>
    </row>
    <row r="23">
      <c r="A23" s="3" t="inlineStr">
        <is>
          <t>Long-term Liabilities</t>
        </is>
      </c>
      <c r="B23" s="4" t="inlineStr">
        <is>
          <t xml:space="preserve"> </t>
        </is>
      </c>
      <c r="C23" s="4" t="inlineStr">
        <is>
          <t xml:space="preserve"> </t>
        </is>
      </c>
    </row>
    <row r="24">
      <c r="A24" s="4" t="inlineStr">
        <is>
          <t>Notes payable and accrued interest, net of current portion and unamortized debt discount and debt issuance costs</t>
        </is>
      </c>
      <c r="B24" s="5" t="n">
        <v>1194936</v>
      </c>
      <c r="C24" s="5" t="n">
        <v>3108794</v>
      </c>
    </row>
    <row r="25">
      <c r="A25" s="4" t="inlineStr">
        <is>
          <t>Derivative liability</t>
        </is>
      </c>
      <c r="B25" s="4" t="inlineStr">
        <is>
          <t xml:space="preserve"> </t>
        </is>
      </c>
      <c r="C25" s="5" t="n">
        <v>221900</v>
      </c>
    </row>
    <row r="26">
      <c r="A26" s="4" t="inlineStr">
        <is>
          <t>Lease liabilities - net of current portion</t>
        </is>
      </c>
      <c r="B26" s="5" t="n">
        <v>447829</v>
      </c>
      <c r="C26" s="5" t="n">
        <v>527479</v>
      </c>
    </row>
    <row r="27">
      <c r="A27" s="4" t="inlineStr">
        <is>
          <t>Total Liabilities</t>
        </is>
      </c>
      <c r="B27" s="5" t="n">
        <v>13005472</v>
      </c>
      <c r="C27" s="5" t="n">
        <v>10244111</v>
      </c>
    </row>
    <row r="28">
      <c r="A28" s="4" t="inlineStr">
        <is>
          <t>Commitments and Contingencies</t>
        </is>
      </c>
      <c r="B28" s="4" t="inlineStr">
        <is>
          <t xml:space="preserve"> </t>
        </is>
      </c>
      <c r="C28" s="4" t="inlineStr">
        <is>
          <t xml:space="preserve"> </t>
        </is>
      </c>
    </row>
    <row r="29">
      <c r="A29" s="3" t="inlineStr">
        <is>
          <t>Stockholders’ (Deficit) Equity</t>
        </is>
      </c>
      <c r="B29" s="4" t="inlineStr">
        <is>
          <t xml:space="preserve"> </t>
        </is>
      </c>
      <c r="C29" s="4" t="inlineStr">
        <is>
          <t xml:space="preserve"> </t>
        </is>
      </c>
    </row>
    <row r="30">
      <c r="A30" s="4" t="inlineStr">
        <is>
          <t>Preferred Stock, Series A par value $0.001; 10,000,000 shares authorized, 51 shares issued and outstanding as of June 30, 2022 and December 31, 2021, respectively</t>
        </is>
      </c>
      <c r="B30" s="4" t="inlineStr">
        <is>
          <t xml:space="preserve"> </t>
        </is>
      </c>
      <c r="C30" s="4" t="inlineStr">
        <is>
          <t xml:space="preserve"> </t>
        </is>
      </c>
    </row>
    <row r="31">
      <c r="A31" s="4" t="inlineStr">
        <is>
          <t>Common stock, par value $0.0001; 1,000,000,000 shares authorized, 548,962,587 and 544,865,492 issued and outstanding as of June 30, 2022 and December 31, 2021, respectively</t>
        </is>
      </c>
      <c r="B31" s="5" t="n">
        <v>54897</v>
      </c>
      <c r="C31" s="5" t="n">
        <v>54487</v>
      </c>
    </row>
    <row r="32">
      <c r="A32" s="4" t="inlineStr">
        <is>
          <t>Additional paid-in capital</t>
        </is>
      </c>
      <c r="B32" s="5" t="n">
        <v>8987640</v>
      </c>
      <c r="C32" s="5" t="n">
        <v>8862050</v>
      </c>
    </row>
    <row r="33">
      <c r="A33" s="4" t="inlineStr">
        <is>
          <t>Accumulated deficit</t>
        </is>
      </c>
      <c r="B33" s="5" t="n">
        <v>-10771135</v>
      </c>
      <c r="C33" s="5" t="n">
        <v>-8528937</v>
      </c>
    </row>
    <row r="34">
      <c r="A34" s="4" t="inlineStr">
        <is>
          <t>Total Stockholders’ (Deficit) Equity</t>
        </is>
      </c>
      <c r="B34" s="5" t="n">
        <v>-1728598</v>
      </c>
      <c r="C34" s="5" t="n">
        <v>387600</v>
      </c>
    </row>
    <row r="35">
      <c r="A35" s="4" t="inlineStr">
        <is>
          <t>Total Liabilities and Stockholders’ (Deficit) Equity</t>
        </is>
      </c>
      <c r="B35" s="6" t="n">
        <v>11276874</v>
      </c>
      <c r="C35" s="6" t="n">
        <v>10631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2</t>
        </is>
      </c>
    </row>
    <row r="3">
      <c r="A3" s="3" t="inlineStr">
        <is>
          <t>Retirement Benefits [Abstract]</t>
        </is>
      </c>
      <c r="B3" s="4" t="inlineStr">
        <is>
          <t xml:space="preserve"> </t>
        </is>
      </c>
    </row>
    <row r="4">
      <c r="A4" s="4" t="inlineStr">
        <is>
          <t>Retirement Plan</t>
        </is>
      </c>
      <c r="B4" s="4" t="inlineStr">
        <is>
          <t>Note
14. Retirement Plan The
Company sponsors a 401(k) retirement plan (“the Plan”) covering qualified employees of PharmCo 901, PharmCo 1002 and FPRX,
as defined. Employees who have been employed more than one year are eligible to participate in the Plan. Through June 30, 2021, the Company
matched the employee’s contribution up to a maximum of 3% 0 2,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include the accounts of Progressive and its wholly-owned subsidiaries as described in Note 1. All
inter-company accounts and transactions have been eliminated in consolidation. </t>
        </is>
      </c>
    </row>
    <row r="5">
      <c r="A5" s="4" t="inlineStr">
        <is>
          <t>Use of Estimates</t>
        </is>
      </c>
      <c r="B5" s="4" t="inlineStr">
        <is>
          <t xml:space="preserve">Use
of Estimates The
preparation of condensed consolidated financial statements in conformity with accounting principles generally accepted in the United
States of America (“GAAP”) requires management to make estimates and assumptions that affect the amounts reported in the
condensed consolidated financial statements and accompanying notes. Such estimates and assumptions impact both assets and liabilities,
including but not limited to: net realizable value of accounts receivable and inventories, estimated useful lives and potential impairment
of property and equipment, estimated fair value of derivative liabilities using the Monte Carlo simulation model, fair value of assets
acquired and liabilities assumed in business combinations, and estimates of current and deferred tax assets and liabilities. Making
estimates requires management to exercise significant judgment. The full extent to which the COVID-19 pandemic will directly or indirectly
impact our business, results of operations and financial condition, including sales, expenses, and reserves and allowances, will depend
on future developments that are highly uncertain, including as a result of new information that may emerge concerning COVID-19 and the
actions taken to contain it or treat COVID-19, as well as the economic impact on local, regional, and national customers and markets.
We have made estimates of the impact of COVID-19 within our condensed consolidated financial statements and there may be changes to those
estimates in future periods. Actual results may differ from these estimates. </t>
        </is>
      </c>
    </row>
    <row r="6">
      <c r="A6" s="4" t="inlineStr">
        <is>
          <t>Reclassifications</t>
        </is>
      </c>
      <c r="B6" s="4" t="inlineStr">
        <is>
          <t xml:space="preserve">Reclassifications Certain
reclassifications have been made to the 2021 financial statement presentation to conform to that of the current period. Total equity
and net income (loss) are unchanged due to these reclassifications. </t>
        </is>
      </c>
    </row>
    <row r="7">
      <c r="A7" s="4" t="inlineStr">
        <is>
          <t>Cash</t>
        </is>
      </c>
      <c r="B7" s="4" t="inlineStr">
        <is>
          <t xml:space="preserve">Cash The
Company maintains its cash and cash equivalents in bank deposit accounts which, at times, may exceed federally insured limits. The Company
had $ 1,070,863 Cash
Equivalents: The Company considers all highly liquid investments purchased with original maturities of three months or less to be cash
equivalents. As of June 30, 2022 and December 31, 2021, the Company’s cash equivalents consist of a money market account. </t>
        </is>
      </c>
    </row>
    <row r="8">
      <c r="A8" s="4" t="inlineStr">
        <is>
          <t>Accounts Receivable and Allowance for Doubtful Accounts</t>
        </is>
      </c>
      <c r="B8" s="4" t="inlineStr">
        <is>
          <t xml:space="preserve">Accounts
Receivable and Allowance for Doubtful Accounts Trade
accounts receivable are stated at the invoiced amount. Trade accounts receivable primarily include amounts from third-party pharmacy
benefit managers and insurance providers and are based on contracted prices. Trade accounts receivable are unsecured and require no collateral.
The Company records an allowance for doubtful accounts for estimated differences between the expected and actual payment of accounts
receivable. These reductions were made based upon reasonable and reliable estimates that were determined by reference to historical experience,
contractual terms, and current conditions. Each quarter, the Company reevaluates its estimates to assess the adequacy of its allowance
and adjusts the amounts as necessary. Account balances are charged off against the allowance after all means of collection have been
exhausted and the potential for recovery is considered remote. </t>
        </is>
      </c>
    </row>
    <row r="9">
      <c r="A9" s="4" t="inlineStr">
        <is>
          <t>Risks and Uncertainties</t>
        </is>
      </c>
      <c r="B9" s="4" t="inlineStr">
        <is>
          <t xml:space="preserve">Risks
and Uncertainties The
Company’s operations are subject to intense competition, risk and uncertainties including financial, operational, regulatory and
other risks including the potential risk of business failure. </t>
        </is>
      </c>
    </row>
    <row r="10">
      <c r="A10" s="4" t="inlineStr">
        <is>
          <t>Billing Concentrations</t>
        </is>
      </c>
      <c r="B10" s="4" t="inlineStr">
        <is>
          <t xml:space="preserve">Billing
Concentrations The
Company’s trade receivables are primarily from prescription medications billed to various insurance providers. Ultimately, the
insured is responsible for payment should the insurance company not reimburse the Company. The Company generated reimbursements from
three significant insurance providers for the period ended June 30, 2022: Schedule
of Billing Concentrations
Payors
A 25 %
B 23 %
C 21 % Reimbursement
percentage The
Company generated reimbursements from three significant pharmacy benefit managers (PBMs) for the period ended June 30, 2022:
PBMs
A 55 %
B 25 %
C 6 % </t>
        </is>
      </c>
    </row>
    <row r="11">
      <c r="A11" s="4" t="inlineStr">
        <is>
          <t>Inventory</t>
        </is>
      </c>
      <c r="B11" s="4" t="inlineStr">
        <is>
          <t xml:space="preserve">Inventory Inventory
is valued on a lower of first-in, first-out (FIFO) cost or net realizable value basis. Inventory primarily consists of prescription medications,
pharmacy and testing supplies, and retail items. The Company provides a valuation allowance for obsolescence and slow-moving items. The
Company recorded an allowance for obsolescence of $ 40,000 </t>
        </is>
      </c>
    </row>
    <row r="12">
      <c r="A12" s="4" t="inlineStr">
        <is>
          <t>Property and Equipment</t>
        </is>
      </c>
      <c r="B12" s="4" t="inlineStr">
        <is>
          <t xml:space="preserve">Property
and Equipment Property
and equipment are recorded at cost or fair value if acquired as part of a business combination. Property and equipment are depreciated
or amortized using the straight-line method over their estimated useful lives. Upon the retirement or disposition of property and equipment,
the related cost and accumulated depreciation or amortization are removed, and a gain or loss is recorded, when appropriate. Expenditures
for maintenance and repairs are charged to expense as incurred. Estimated useful lives of property and equipment are as follows: Schedule
of Estimated Useful Lives of Property and Equipment
Description Estimated
Useful Life
Building 40
Leasehold
improvements and fixtures Lesser
of estimated useful life or life of lease
Furniture
and equipment 5
Computer
equipment and software 3
Vehicles 3 5 Property
and equipment is reviewed for impairment whenever events or changes in circumstances indicate that the carrying amount of an asset may
not be recoverable. There were no impairment charges during the periods ended June 30, 2022 and 2021, respectively. </t>
        </is>
      </c>
    </row>
    <row r="13">
      <c r="A13" s="4" t="inlineStr">
        <is>
          <t>Business acquisitions</t>
        </is>
      </c>
      <c r="B13" s="4" t="inlineStr">
        <is>
          <t xml:space="preserve">Business
acquisitions The
Company records business acquisitions using the acquisition method of accounting. All of the assets acquired, liabilities assumed, and
contractual contingencies are recognized at their fair value on the acquisition date.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and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 </t>
        </is>
      </c>
    </row>
    <row r="14">
      <c r="A14" s="4" t="inlineStr">
        <is>
          <t>Goodwill</t>
        </is>
      </c>
      <c r="B14" s="4" t="inlineStr">
        <is>
          <t xml:space="preserve">Goodwill Goodwill
represents the excess of the purchase price of FPRX and PharmCo 1002 over the value assigned to their net tangible and identifiable intangible
assets. FPRX and PharmCo 1002 are considered to be the reporting units for goodwill.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Valuation techniques consistent with the
market approach, income approach, and/or cost approach are used to measure fair value. Goodwill and other indefinite-lived intangible
assets are assessed annually for impairment in the fourth fiscal quarter and in interim periods if events or changes in circumstances indicate
that the assets may be impaired. </t>
        </is>
      </c>
    </row>
    <row r="15">
      <c r="A15" s="4" t="inlineStr">
        <is>
          <t>Intangible Assets</t>
        </is>
      </c>
      <c r="B15" s="4" t="inlineStr">
        <is>
          <t xml:space="preserve">Intangible
Assets Identifiable
intangible assets subject to amortization generally represent the cost of client relationships and tradenames acquired, as well as
non-compete agreements to which the Company is a party.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ose assets exceed their respective fair values, additional impairment tests are performed to measure
the amount of the impairment losses, if any. </t>
        </is>
      </c>
    </row>
    <row r="16">
      <c r="A16" s="4" t="inlineStr">
        <is>
          <t>Fair Value Measurements</t>
        </is>
      </c>
      <c r="B16" s="4" t="inlineStr">
        <is>
          <t xml:space="preserve">Fair
Value Measurements Financial
Accounting Standards Board Accounting Standards Codification (“FASB ASC”) Topic 820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Unadjusted quoted prices in active markets for identical assets or liabilities. Level 1 assets and liabilities include debt and equity
securities (both common stock and preferred stock) that are traded in an active exchange market, as well as U.S. Treasury securities. Level
2: Unadjusted observable inputs other than Level 1 prices such as quoted prices for similar assets or liabilities; quoted prices in markets
that are not active; or other inputs that are observable or can be corroborated by observable market data for the assets or liabilities.
Level 2 assets and liabilities include debt securities with quoted prices that are traded less frequently than exchange-traded instruments.
This category generally includes certain U.S. Government, agency mortgage-backed debt securities, non-agency structured securities, corporate
debt securities and preferred stocks.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s presents the Company’s fair value hierarchy for those assets and liabilities measured at fair value on a recurring
basis as of: Schedule
of Fair Value of Financial Assets and Liabilities Measured on Recurring Basis
Description Level 1 Level 2 Level 3 Balance at June 30, 2022
Derivative Liabilities $ - $ - $ 1,395,300 $ 1,395,300
Description Level 1 Level 2 Level 3 Balance at December 31, 2021
Derivative Liabilities $ - $ - $ 221,900 $ 221,900
The
following table is a roll forward from December 31, 2021 to June 30, 2022 of the opening and closing balances for assets and liabilities
measured at fair value on a recurring basis using significant unobservable inputs (Level 3). Schedule
Fair Value Assets and Liabilities Recurring Basis Using Significant Unobservable Inputs Level 3
Derivative Liabilities
Opening balance December 31, 2021 $ 221,900
Total losses for the period
Included in net
loss for the period 1,173,400
Closing balance June 30, 2022 $ 1,395,300 Change
in fair value of derivative for the three and six months ended June 30, 2022 was included in net loss for the period. </t>
        </is>
      </c>
    </row>
    <row r="17">
      <c r="A17" s="4" t="inlineStr">
        <is>
          <t>Fair Value of Financial Instruments</t>
        </is>
      </c>
      <c r="B17" s="4" t="inlineStr">
        <is>
          <t xml:space="preserve">Fair
Value of Financial Instruments The
Company’s financial instruments consisted of cash and cash equivalents, accounts receivable, accounts payable, accrued liabilities,
lease liabilities, and notes payable. The carrying amounts of the Company’s financial instruments other than notes payable and
lease liabilities generally approximate their fair values at June 30, 2022 and December 31, 2021 due to the short-term nature of these
instruments. The carrying amount of notes payable approximated fair value due to variable interest rates at customary terms and rates
the Company could obtain in current financing. The carrying value of lease liabilities approximate fair value due to the implicit rate
in the lease in relation to the Company’s borrowing rate and the duration of the leases. </t>
        </is>
      </c>
    </row>
    <row r="18">
      <c r="A18" s="4" t="inlineStr">
        <is>
          <t>Derivative Liabilities</t>
        </is>
      </c>
      <c r="B18" s="4" t="inlineStr">
        <is>
          <t xml:space="preserve">Derivative
Liabilities U.S.
GAAP requires bifurcation of embedded derivative instruments such as conversion features in convertible debt or equity instruments, and
their measurement at fair value. In assessing the convertible debt instruments, management determines if the conversion feature requires
bifurcation from the host instrument and recording of the bifurcated derivative instrument at fair value. Once
derivative liabilities are determined, they are adjusted to reflect fair value at the end of each reporting period. Any change
in the fair value is recorded in results of operations as an adjustment to fair value of derivatives. The fair value of these derivative
instruments is determined using the Monte Carlo Simulation Model. </t>
        </is>
      </c>
    </row>
    <row r="19">
      <c r="A19" s="4" t="inlineStr">
        <is>
          <t>Revenue Recognition</t>
        </is>
      </c>
      <c r="B19" s="4" t="inlineStr">
        <is>
          <t xml:space="preserve">Revenue
Recognition The
Company recognizes pharmacy revenue from dispensing prescription drugs at the time the drugs are physically delivered to a customer or
when a customer picks up their prescription or purchases merchandise at the store, which is the point in time when control transfers
to the customer. Each prescription claim is considered an arrangement with the customer and is a separate performance obligation. Payments
are received directly from the customer at the point of sale, or the customers’ insurance provider is billed electronically. For
third party medical insurance and other claims, authorization to ensure payment is obtained from the customer’s insurance provider
before the medication is dispensed to the customer. Authorization is obtained for these sales electronically and a corresponding authorization
number is issued by the customers’ insurance provider. The
Company recognizes testing revenue when the tests are performed, and results are delivered to the customer. Each test is considered an
arrangement with the customer and is a separate performance obligation. Payment is generally received in advance from the customer. Billings
for most prescription orders are with third-party payers, including Medicare, Medicaid, and insurance carriers. Customer returns are
nominal. Prescription revenues exceeded 85 The
Company accrues an estimate of fees, including direct and indirect remuneration fees (“DIR fees”), which are assessed or
expected to be assessed by payers at some point after adjudication of a claim, as a reduction of revenue at the time revenue is recognized.
Changes in the estimate of such fees are recorded as an adjustment to revenue when the change becomes known. The
following table disaggregates net revenue by categories for the three and six months ended June 30: Schedule of
Disaggregates Net Revenue by Categories
For the Three Months Ended June 30,
2022 2021
Prescription revenue $ 9,275,774 $ 8,172,840
340B contract revenue 706,102 725,323
Testing revenue 368,197 1,057,232
Other revenue 1,450 1,300
Sub total 10,351,523 9,956,695
PBM Fees (377,939 ) (356,748 )
Sales returns - (2,813 )
Revenues, net $ 9,973,584 $ 9,597,134
For the Six Months Ended June 30,
2022 2021
Prescription revenue $ 17,881,657 $ 16,803,888
340B contract revenue 1,094,057 1,449,821
Testing revenue 1,659,214 1,610,506
Other revenue 1,657 1,305
Sub total 20,636,585 19,865,520
PBM Fees (612,005 ) (660,985 )
Sales returns - (2,937 )
Revenues, net $ 20,024,580 $ 19,201,598 </t>
        </is>
      </c>
    </row>
    <row r="20">
      <c r="A20" s="4" t="inlineStr">
        <is>
          <t>Cost of Revenue</t>
        </is>
      </c>
      <c r="B20" s="4" t="inlineStr">
        <is>
          <t xml:space="preserve">Cost
of Revenue Cost
of pharmacy revenue is derived based upon vendor purchases relating to prescriptions sold, cost of testing supplies for tests administered
to patients, and point-of-sale scanning information for non-prescription sales and is adjusted based on periodic inventories. All other
costs related to revenues are expensed as incurred. </t>
        </is>
      </c>
    </row>
    <row r="21">
      <c r="A21" s="4" t="inlineStr">
        <is>
          <t>DIR Fees</t>
        </is>
      </c>
      <c r="B21" s="4" t="inlineStr">
        <is>
          <t xml:space="preserve">DIR
Fees The
Company reports Direct and Indirect Remuneration (“DIR”) fees as a reduction of revenue on the accompanying Condensed Consolidated
Statements of Operations. DIR Fees are fees charged by Pharmacy Benefit Managers (“PBMs”) to pharmacies for network participation
as well as periodic reimbursement reconciliations. For some PBMs, DIR fees are charged at the time of the settlement of a pharmacy claim.
Other PBMs do not determine DIR fees at the claim settlement date, and therefore DIR fees are collected from pharmacies after claim settlement,
often as clawbacks of reimbursements based on factors that vary from plan to plan. For example, two PBMs calculate DIR fees on a trimester
basis and charge the Company for these fees as reductions of reimbursements paid to the Company 2-3 months after the end of the trimester
(e.g., DIR fees for January – April 2022 claims were charged by these PBMs in July – August 2022). For DIR fees that are
not collected at the time of claim settlement, the Company records an accrued liability at each reporting date for estimated DIR fees
that are expected to be collected by the PBMs in a future period. The estimated liability for these fees is highly subjective and the
actual amount collected may differ from the accrued liability. The uncertainty of management’s estimates is due to inadequate disclosure
to the Company by the PBMs as to exactly how these fees are calculated either at the time the DIR fees are actually assessed and reported
to the Company. The detail level of the disclosure of assessed DIR fees varies based on the information provided by the PBM. </t>
        </is>
      </c>
    </row>
    <row r="22">
      <c r="A22" s="4" t="inlineStr">
        <is>
          <t>Vendor Concentrations</t>
        </is>
      </c>
      <c r="B22" s="4" t="inlineStr">
        <is>
          <t xml:space="preserve">Vendor
Concentrations For
the six months ended June 30, 2022 and 2021, the Company had significant vendor concentrations with one vendor. The purchases from this
significant vendor were 97 95 </t>
        </is>
      </c>
    </row>
    <row r="23">
      <c r="A23" s="4" t="inlineStr">
        <is>
          <t>Selling, General and Administrative Expenses</t>
        </is>
      </c>
      <c r="B23" s="4" t="inlineStr">
        <is>
          <t xml:space="preserve">Selling,
General and Administrative Expenses Selling
expenses primarily consist of store salaries, contract labor, occupancy costs, and expenses directly related to the stores. General and
administrative costs include advertising, insurance, professional fees, and depreciation and amortization. </t>
        </is>
      </c>
    </row>
    <row r="24">
      <c r="A24" s="4" t="inlineStr">
        <is>
          <t>Advertising</t>
        </is>
      </c>
      <c r="B24" s="4" t="inlineStr">
        <is>
          <t xml:space="preserve">Advertising Costs
incurred for producing and communicating advertising for the Company are charged to operations as incurred. 79,471 57,535 177,461 116,846 </t>
        </is>
      </c>
    </row>
    <row r="25">
      <c r="A25" s="4" t="inlineStr">
        <is>
          <t>Share-Based Payment Arrangements</t>
        </is>
      </c>
      <c r="B25" s="4" t="inlineStr">
        <is>
          <t xml:space="preserve">Share-Based
Payment Arrangements Generally,
all forms of share-based payments, including warrants, are measured at their fair value on the awards’ grant date typically using
a Black-Scholes pricing model, based on the estimated number of awards that are ultimately expected to vest. The costs associated with
share-based compensation awards to employees and non-employee directors are measured at the grant date based on the calculated fair value
of the award and recognized as an expense ratably over the recipient’s requisite service period during which that award vests or
becomes unrestricted. Share-based compensation awards issued to non-employees for services rendered are recorded at either the fair value
of the services rendered or the fair value of the share-based payment, whichever is more readily determinable. The shares are subsequently
re-measured at their fair value at each reporting date over the service period of the awards. The expense resulting from share-based
payments is recorded in selling, general and administrative expenses in the Condensed Consolidated Statements of Operations. </t>
        </is>
      </c>
    </row>
    <row r="26">
      <c r="A26" s="4" t="inlineStr">
        <is>
          <t>Income Taxes</t>
        </is>
      </c>
      <c r="B26"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Progressive
Care Inc., RXMD Therapeutics and PharmCoRx 1103 are taxed as C corporations. PharmCo 901 and PharmCo 1002 are taxed as partnerships,
wherein each member is responsible for the tax liability, if any, related to its proportionate share of PharmCo 901 and PharmCo 1002’s
taxable income. Progressive Care Inc. has a 100 The
provision for income taxes for the six months ended June 30, 2022 and 2021 on the Condensed Consolidated Statements of Operations
represents the minimum state corporate tax payments. There was no current tax provision for the six months ended June 30, 2022 and
2021 because the Company did not have taxable income during those periods. Total available net operating losses to be carried
forward to future taxable years was approximately $ 12.9 6 expire
in various years through 2038 100 270,000 The
Company accounts for uncertainty in income taxes by recognizing a tax position in the condensed consolidated financial statements only
after determining that the relevant tax authority would more likely than not sustain the position following an audit. For tax positions
meeting the more likely than not threshold, the amount recognized in the condensed consolidated financial statements is the largest benefit
that has a greater than 50 percent likelihood of being realized upon ultimate settlement with the relevant tax authority. The Company
records interest and penalties related to tax uncertainties, if any, as income tax expense. Based on management’s evaluation, the
Company does not believe it has any uncertain tax positions for the six months ended June 30, 2022 and 2021. </t>
        </is>
      </c>
    </row>
    <row r="27">
      <c r="A27" s="4" t="inlineStr">
        <is>
          <t>Loss per Share</t>
        </is>
      </c>
      <c r="B27" s="4" t="inlineStr">
        <is>
          <t xml:space="preserve">Loss
per Share Basic
loss per share (“EPS”) is computed by dividing net loss available to common share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stock warrants), and convertible debt, using the if converted method. Diluted EPS excludes all dilutive potential of shares of
common stock if their effect is anti-dilutive. </t>
        </is>
      </c>
    </row>
    <row r="28">
      <c r="A28" s="4" t="inlineStr">
        <is>
          <t>Paycheck Protection Program Loan</t>
        </is>
      </c>
      <c r="B28" s="4" t="inlineStr">
        <is>
          <t xml:space="preserve">Paycheck
Protection Program Loan The
Company records Paycheck Protection Program (“PPP”) loan proceeds in accordance with Accounting Standards Codification (“ASC”)
470, Debt. The Company treats the PPP loan as indebtedness, which is extinguished and recorded as a gain on debt extinguishment when
legally released by the primary obligor. </t>
        </is>
      </c>
    </row>
    <row r="29">
      <c r="A29" s="4" t="inlineStr">
        <is>
          <t>Recently Adopted Accounting Standards</t>
        </is>
      </c>
      <c r="B29" s="4" t="inlineStr">
        <is>
          <t xml:space="preserve">Recently
Adopted Accounting Standards Debt In
August 2020, the FASB issued ASU 2020-06, Debt—Debt with Conversion and Other Options (Subtopic 470-20) and Derivatives and Hedging—Contracts
in Entity’s Own Equity (Subtopic 815-40): Accounting for Convertible Instruments and Contracts in an Entity’s Own Equity,
which among other things, simplifies the accounting models for the allocation of proceeds attributable to the issuance of a convertible
debt instrument.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i) a convertible instrument contains features that require bifurcation
as a derivative under ASC 815 or (ii) a convertible debt instrument was issued at a substantial premium. The standard became effective
for the Company in the first quarter of 2022 and did not have a material effect on the Company’s condensed consolidated financial
statements. </t>
        </is>
      </c>
    </row>
    <row r="30">
      <c r="A30" s="4" t="inlineStr">
        <is>
          <t>Accounting Pronouncements Issued but not yet Adopted</t>
        </is>
      </c>
      <c r="B30" s="4" t="inlineStr">
        <is>
          <t xml:space="preserve">Accounting
Pronouncements Issued but not yet Adopted Income
Taxes In
December 2019, the FASB issued ASU 2019-12, Income Taxes (Topic 740)—simplifying the Accounting for Income Taxes, which removes
certain exceptions to the general principles in Topic 740 and amends existing guidance to improve consistent application. ASU 2019-12
is required to be adopted for annual periods beginning after December 15, 2021, and interim periods within fiscal years beginning after
December 15, 2022. Early adoption is permitted. Management is currently evaluating the impact of the adoption of this guidance on the
Company’s condensed consolidated financial statements. Credit
Losses In
June 2016, the FASB issued ASU 2016-13, “Current Expected Credit Losses” (“ASU 2016-13”), which introduces an
impairment model based on expected, rather than incurred, losses. Additionally, it requires expanded disclosures regarding (a) credit
risk inherent in a portfolio and how management monitors the portfolio’s credit quality; (b) management’s estimate of expected
credit losses; and (c) changes in estimates of expected credit losses that have taken place during the period. ASU 2016-13 is effective
for fiscal years beginning after December 15, 2022. The Company has not yet quantified the impact of ASU 2016-13 on its condensed consolidated
financial statements. However, it is not expected to have a material effect on the Company’s condensed consolidated financial statements. Management
has evaluated other recently issued accounting pronouncements and does not believe that any of these pronouncements will have a significant
impact on the Company’s condensed consolidated financial statements. </t>
        </is>
      </c>
    </row>
    <row r="31">
      <c r="A31" s="4" t="inlineStr">
        <is>
          <t>Subsequent Events</t>
        </is>
      </c>
      <c r="B31" s="4" t="inlineStr">
        <is>
          <t>Subsequent
Events Management
has evaluated subsequent events and transactions for potential recognition or disclosure in the condensed consolidated financial statements
through August 11, 2022, the date the condensed consolidated financial statements were available to b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Billing Concentrations</t>
        </is>
      </c>
      <c r="B4" s="4" t="inlineStr">
        <is>
          <t xml:space="preserve"> Schedule
of Billing Concentrations
Payors
A 25 %
B 23 %
C 21 % Reimbursement
percentage The
Company generated reimbursements from three significant pharmacy benefit managers (PBMs) for the period ended June 30, 2022:
PBMs
A 55 %
B 25 %
C 6 %</t>
        </is>
      </c>
    </row>
    <row r="5">
      <c r="A5" s="4" t="inlineStr">
        <is>
          <t>Schedule of Estimated Useful Lives of Property and Equipment</t>
        </is>
      </c>
      <c r="B5" s="4" t="inlineStr">
        <is>
          <t xml:space="preserve"> Schedule
of Estimated Useful Lives of Property and Equipment
Description Estimated
Useful Life
Building 40
Leasehold
improvements and fixtures Lesser
of estimated useful life or life of lease
Furniture
and equipment 5
Computer
equipment and software 3
Vehicles 3 5</t>
        </is>
      </c>
    </row>
    <row r="6">
      <c r="A6" s="4" t="inlineStr">
        <is>
          <t>Schedule of Fair Value of Financial Assets and Liabilities Measured on Recurring Basis</t>
        </is>
      </c>
      <c r="B6" s="4" t="inlineStr">
        <is>
          <t>The
following tables presents the Company’s fair value hierarchy for those assets and liabilities measured at fair value on a recurring
basis as of: Schedule
of Fair Value of Financial Assets and Liabilities Measured on Recurring Basis
Description Level 1 Level 2 Level 3 Balance at June 30, 2022
Derivative Liabilities $ - $ - $ 1,395,300 $ 1,395,300
Description Level 1 Level 2 Level 3 Balance at December 31, 2021
Derivative Liabilities $ - $ - $ 221,900 $ 221,900</t>
        </is>
      </c>
    </row>
    <row r="7">
      <c r="A7" s="4" t="inlineStr">
        <is>
          <t>Schedule Fair Value Assets and Liabilities Recurring Basis Using Significant Unobservable Inputs Level 3</t>
        </is>
      </c>
      <c r="B7" s="4" t="inlineStr">
        <is>
          <t xml:space="preserve">The
following table is a roll forward from December 31, 2021 to June 30, 2022 of the opening and closing balances for assets and liabilities
measured at fair value on a recurring basis using significant unobservable inputs (Level 3). Schedule
Fair Value Assets and Liabilities Recurring Basis Using Significant Unobservable Inputs Level 3
Derivative Liabilities
Opening balance December 31, 2021 $ 221,900
Total losses for the period
Included in net
loss for the period 1,173,400
Closing balance June 30, 2022 $ 1,395,300 </t>
        </is>
      </c>
    </row>
    <row r="8">
      <c r="A8" s="4" t="inlineStr">
        <is>
          <t>Schedule of Disaggregates Net Revenue by Categories</t>
        </is>
      </c>
      <c r="B8" s="4" t="inlineStr">
        <is>
          <t xml:space="preserve">The
following table disaggregates net revenue by categories for the three and six months ended June 30: Schedule of
Disaggregates Net Revenue by Categories
For the Three Months Ended June 30,
2022 2021
Prescription revenue $ 9,275,774 $ 8,172,840
340B contract revenue 706,102 725,323
Testing revenue 368,197 1,057,232
Other revenue 1,450 1,300
Sub total 10,351,523 9,956,695
PBM Fees (377,939 ) (356,748 )
Sales returns - (2,813 )
Revenues, net $ 9,973,584 $ 9,597,134
For the Six Months Ended June 30,
2022 2021
Prescription revenue $ 17,881,657 $ 16,803,888
340B contract revenue 1,094,057 1,449,821
Testing revenue 1,659,214 1,610,506
Other revenue 1,657 1,305
Sub total 20,636,585 19,865,520
PBM Fees (612,005 ) (660,985 )
Sales returns - (2,937 )
Revenues, net $ 20,024,580 $ 19,201,5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 Trade, net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 xml:space="preserve">Accounts
receivable consisted of the following at: Schedule
of Accounts Receivable
June 30, 2022 December 31, 2021
Gross accounts receivable – trade $ 2,437,848 $ 2,395,048
Less: Allowance for doubtful accounts (189,300 ) (207,200 )
Accounts receivable – trade, net $ 2,248,548 $ 2,187,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t: Schedule
of Property And Equipment, Net
June 30, 2022 December 31, 2021
Building $ 1,651,069 $ 1,651,069
Building improvements 507,238 507,238
Land 184,000 184,000
Leasehold improvements and fixtures 276,614 276,614
Furniture and equipment 330,291 330,291
Computer equipment and software 101,230 101,230
Vehicles 81,633 81,633
Total 3,132,075 3,132,075
Less: accumulated depreciation and amortization (772,056 ) (708,578 )
Property and equipment, net $ 2,360,019 $ 2,423,4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Schedule
of Intangible Assets
June 30, December 31,
2022 2021
Trade names $ 362,000 $ 362,000
Pharmacy records 263,000 263,000
Non-compete agreements 166,000 166,000
Website 67,933 67,933
Subtotal 858,933 858,933
Less accumulated amortization (798,614 ) (782,566 )
Net intangible assets $ 60,319 $ 76,367
Software not in service 86,424 76,424
Total Intangible Assets, net $ 146,743 $ 152,791 </t>
        </is>
      </c>
    </row>
    <row r="5">
      <c r="A5" s="4" t="inlineStr">
        <is>
          <t>Schedule of Estimated Amortization Expense for Intangible Assets</t>
        </is>
      </c>
      <c r="B5" s="4" t="inlineStr">
        <is>
          <t xml:space="preserve"> Schedule
of Estimated Amortization Expense for Intangible Assets
Year Amount
2022 (six months) 15,761
2023 31,452
2024 13,106
Total $ 60,3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at: Schedule
of Accounts Payable and Accrued Liabilities
June 30, December 31,
2022 2021
Accounts payable – trade $ 5,617,242 $ 4,677,555
Accrued payroll and payroll taxes 107,987 143,074
Accrued DIR fees 672,652 712,002
Accrued legal fees 306,588 306,588
Other accrued liabilities 171,556 160,815
Totals $ 6,876,025 $ 6,000,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 xml:space="preserve">Notes
payable consisted of the following at: Schedule of Notes Payable
June 30, December 31,
2022 2021
A. Convertible notes payable and accrued interest – collateralized $ 2,745,817 $ 2,143,891
B. Mortgage note payable – commercial bank – collateralized 1,267,156 1,307,562
C. Note payable – uncollateralized 25,000 25,000
D. Notes payable – collateralized 37,829 52,231
Insurance premium financing 23,623 68,164
Subtotal 4,099,425 3,596,848
Less Unamortized debt discount - (198,677 )
Less Unamortized debt issuance costs - (575 )
Less Unamortized investment length premium - (86,618 )
Total 4,099,425 3,310,978
Less: Current portion of notes payable (2,904,489 ) (202,184 )
Long-term portion of notes payable $ 1,194,936 $ 3,108,794 </t>
        </is>
      </c>
    </row>
    <row r="5">
      <c r="A5" s="4" t="inlineStr">
        <is>
          <t>Schedule of Future Principle Maturities</t>
        </is>
      </c>
      <c r="B5" s="4" t="inlineStr">
        <is>
          <t xml:space="preserve">Future
principal maturities of notes payable are as follows: Schedule
of Future Principle Maturities
Year Amount
2022 (six months) $ 91,475
2023 2,862,011
2024 93,408
2025 96,228
Thereafter 956,303
Total $ 4,099,4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Obligations (Tables)</t>
        </is>
      </c>
      <c r="B1" s="2" t="inlineStr">
        <is>
          <t>6 Months Ended</t>
        </is>
      </c>
    </row>
    <row r="2">
      <c r="B2" s="2" t="inlineStr">
        <is>
          <t>Jun. 30, 2022</t>
        </is>
      </c>
    </row>
    <row r="3">
      <c r="A3" s="3" t="inlineStr">
        <is>
          <t>Lease Obligations</t>
        </is>
      </c>
      <c r="B3" s="4" t="inlineStr">
        <is>
          <t xml:space="preserve"> </t>
        </is>
      </c>
    </row>
    <row r="4">
      <c r="A4" s="4" t="inlineStr">
        <is>
          <t>Schedule of Lease Costs Associated with All Leases</t>
        </is>
      </c>
      <c r="B4" s="4" t="inlineStr">
        <is>
          <t xml:space="preserve">The
Company recognized lease costs associated with all leases as follows: Schedule
of Lease Costs Associated with All Leases
2022 2021
For the Six Months Ended June 30,
2022 2021
Operating lease cost:
Fixed rent expense $ 93,956 $ 305,050
Finance lease cost:
Amortization of right of use assets 16,672 16,672
Interest expense 1,676 3,796
Total Lease Costs $ 112,304 $ 325,518 </t>
        </is>
      </c>
    </row>
    <row r="5">
      <c r="A5" s="4" t="inlineStr">
        <is>
          <t>Schedule of Supplemental Cash Flow Information Related to Leases</t>
        </is>
      </c>
      <c r="B5" s="4" t="inlineStr">
        <is>
          <t xml:space="preserve">Supplemental
cash flow information related to leases was as follows: Schedule
of Supplemental Cash Flow Information Related to Leases
2022 2021
For the Six Months Ended June 30,
2022 2021
Cash paid for amounts included in the measurement of lease liabilities:
Operating cash flows from operating leases $ 70,317 $ 87,975
Financing cash flows from finance leases 19,238 30,753
Total cash paid for lease liabilities $ 89,555 $ 118,728 </t>
        </is>
      </c>
    </row>
    <row r="6">
      <c r="A6" s="4" t="inlineStr">
        <is>
          <t>Schedule of Supplemental Balance Sheet Information Related to Leases</t>
        </is>
      </c>
      <c r="B6" s="4" t="inlineStr">
        <is>
          <t xml:space="preserve">Supplemental
balance sheet information related to leases was as follows: Schedule
of Supplemental Balance Sheet Information Related to Leases
June 30, 2022 December 31, 2021
Operating leases:
Operating lease right-of-use assets, net $ 521,879 $ 595,790
Operating lease liabilities:
Current portion 152,399 149,744
Long-term portion 407,394 469,665
Finance leases:
Finance lease right-of-use assets, net 70,482 87,156
Finance lease liabilities:
Current portion 34,494 33,976
Long-term portion 40,435 57,814 </t>
        </is>
      </c>
    </row>
    <row r="7">
      <c r="A7" s="4" t="inlineStr">
        <is>
          <t>Schedule of Maturities of lease liabilities</t>
        </is>
      </c>
      <c r="B7" s="4" t="inlineStr">
        <is>
          <t xml:space="preserve">Maturities
of lease liabilities were as follows: Schedule
of Maturities of lease liabilities
Year Finance Lease Operating Lease Total Future Lease Commitments
2022 (six months) $ 18,535 $ 92,968 $ 111,503
2023 35,662 181,787 217,449
2024 20,142 144,583 164,725
2025 5,035 134,933 139,968
2026 - 53,459 53,459
Total lease payments to be paid 79,374 607,730 687,104
Less: Future interest expense (4,445 ) (47,937 ) (52,382 )
Lease liabilities 74,929 559,793 634,722
Less: current maturities (34,494 ) (152,399 ) (186,893 )
Long-term portion of lease liabilities $ 40,435 $ 407,394 $ 447,8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mp; Nature of Operations (Details Narrative)</t>
        </is>
      </c>
      <c r="B1" s="2" t="inlineStr">
        <is>
          <t>Nov. 29, 2005</t>
        </is>
      </c>
    </row>
    <row r="2">
      <c r="A2" s="4" t="inlineStr">
        <is>
          <t>PharmaCo, LLC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Equity method investment ownership percentage</t>
        </is>
      </c>
      <c r="B4" s="9"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ommon stock, par value</t>
        </is>
      </c>
      <c r="B2" s="7" t="n">
        <v>0.0001</v>
      </c>
      <c r="C2" s="7" t="n">
        <v>0.0001</v>
      </c>
    </row>
    <row r="3">
      <c r="A3" s="4" t="inlineStr">
        <is>
          <t>Common stock, shares authorized</t>
        </is>
      </c>
      <c r="B3" s="5" t="n">
        <v>1000000000</v>
      </c>
      <c r="C3" s="5" t="n">
        <v>1000000000</v>
      </c>
    </row>
    <row r="4">
      <c r="A4" s="4" t="inlineStr">
        <is>
          <t>Common stock, shares issued</t>
        </is>
      </c>
      <c r="B4" s="5" t="n">
        <v>548962587</v>
      </c>
      <c r="C4" s="5" t="n">
        <v>544865492</v>
      </c>
    </row>
    <row r="5">
      <c r="A5" s="4" t="inlineStr">
        <is>
          <t>Common stock, shares outstanding</t>
        </is>
      </c>
      <c r="B5" s="5" t="n">
        <v>548962587</v>
      </c>
      <c r="C5" s="5" t="n">
        <v>544865492</v>
      </c>
    </row>
    <row r="6">
      <c r="A6" s="4" t="inlineStr">
        <is>
          <t>Series A Preferred Stock [Member]</t>
        </is>
      </c>
      <c r="B6" s="4" t="inlineStr">
        <is>
          <t xml:space="preserve"> </t>
        </is>
      </c>
      <c r="C6" s="4" t="inlineStr">
        <is>
          <t xml:space="preserve"> </t>
        </is>
      </c>
    </row>
    <row r="7">
      <c r="A7" s="4" t="inlineStr">
        <is>
          <t>Preferred stock, par value</t>
        </is>
      </c>
      <c r="B7" s="8" t="n">
        <v>0.001</v>
      </c>
      <c r="C7" s="8" t="n">
        <v>0.001</v>
      </c>
    </row>
    <row r="8">
      <c r="A8" s="4" t="inlineStr">
        <is>
          <t>Preferred stock, shares authorized</t>
        </is>
      </c>
      <c r="B8" s="5" t="n">
        <v>10000000</v>
      </c>
      <c r="C8" s="5" t="n">
        <v>10000000</v>
      </c>
    </row>
    <row r="9">
      <c r="A9" s="4" t="inlineStr">
        <is>
          <t>Preferred stock, shares issued</t>
        </is>
      </c>
      <c r="B9" s="5" t="n">
        <v>51</v>
      </c>
      <c r="C9" s="5" t="n">
        <v>51</v>
      </c>
    </row>
    <row r="10">
      <c r="A10" s="4" t="inlineStr">
        <is>
          <t>Preferred stock, shares outstanding</t>
        </is>
      </c>
      <c r="B10" s="5" t="n">
        <v>51</v>
      </c>
      <c r="C10" s="5" t="n">
        <v>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chedule of Billing Concentrations (Details) - Accounts Receivable [Member] - Customer Concentration Risk [Member]</t>
        </is>
      </c>
      <c r="B1" s="2" t="inlineStr">
        <is>
          <t>6 Months Ended</t>
        </is>
      </c>
    </row>
    <row r="2">
      <c r="B2" s="2" t="inlineStr">
        <is>
          <t>Jun. 30, 2022</t>
        </is>
      </c>
    </row>
    <row r="3">
      <c r="A3" s="4" t="inlineStr">
        <is>
          <t>Payor A [Member]</t>
        </is>
      </c>
      <c r="B3" s="4" t="inlineStr">
        <is>
          <t xml:space="preserve"> </t>
        </is>
      </c>
    </row>
    <row r="4">
      <c r="A4" s="3" t="inlineStr">
        <is>
          <t>Product Information [Line Items]</t>
        </is>
      </c>
      <c r="B4" s="4" t="inlineStr">
        <is>
          <t xml:space="preserve"> </t>
        </is>
      </c>
    </row>
    <row r="5">
      <c r="A5" s="4" t="inlineStr">
        <is>
          <t>Reimbursement percentage</t>
        </is>
      </c>
      <c r="B5" s="9" t="n">
        <v>0.25</v>
      </c>
    </row>
    <row r="6">
      <c r="A6" s="4" t="inlineStr">
        <is>
          <t>Payor B [Member]</t>
        </is>
      </c>
      <c r="B6" s="4" t="inlineStr">
        <is>
          <t xml:space="preserve"> </t>
        </is>
      </c>
    </row>
    <row r="7">
      <c r="A7" s="3" t="inlineStr">
        <is>
          <t>Product Information [Line Items]</t>
        </is>
      </c>
      <c r="B7" s="4" t="inlineStr">
        <is>
          <t xml:space="preserve"> </t>
        </is>
      </c>
    </row>
    <row r="8">
      <c r="A8" s="4" t="inlineStr">
        <is>
          <t>Reimbursement percentage</t>
        </is>
      </c>
      <c r="B8" s="9" t="n">
        <v>0.23</v>
      </c>
    </row>
    <row r="9">
      <c r="A9" s="4" t="inlineStr">
        <is>
          <t>Payor C [Member]</t>
        </is>
      </c>
      <c r="B9" s="4" t="inlineStr">
        <is>
          <t xml:space="preserve"> </t>
        </is>
      </c>
    </row>
    <row r="10">
      <c r="A10" s="3" t="inlineStr">
        <is>
          <t>Product Information [Line Items]</t>
        </is>
      </c>
      <c r="B10" s="4" t="inlineStr">
        <is>
          <t xml:space="preserve"> </t>
        </is>
      </c>
    </row>
    <row r="11">
      <c r="A11" s="4" t="inlineStr">
        <is>
          <t>Reimbursement percentage</t>
        </is>
      </c>
      <c r="B11" s="9" t="n">
        <v>0.21</v>
      </c>
    </row>
    <row r="12">
      <c r="A12" s="4" t="inlineStr">
        <is>
          <t>Pharmacy Benefit Managers A [Member]</t>
        </is>
      </c>
      <c r="B12" s="4" t="inlineStr">
        <is>
          <t xml:space="preserve"> </t>
        </is>
      </c>
    </row>
    <row r="13">
      <c r="A13" s="3" t="inlineStr">
        <is>
          <t>Product Information [Line Items]</t>
        </is>
      </c>
      <c r="B13" s="4" t="inlineStr">
        <is>
          <t xml:space="preserve"> </t>
        </is>
      </c>
    </row>
    <row r="14">
      <c r="A14" s="4" t="inlineStr">
        <is>
          <t>Reimbursement percentage</t>
        </is>
      </c>
      <c r="B14" s="9" t="n">
        <v>0.55</v>
      </c>
    </row>
    <row r="15">
      <c r="A15" s="4" t="inlineStr">
        <is>
          <t>Pharmacy Benefit Managers B [Member]</t>
        </is>
      </c>
      <c r="B15" s="4" t="inlineStr">
        <is>
          <t xml:space="preserve"> </t>
        </is>
      </c>
    </row>
    <row r="16">
      <c r="A16" s="3" t="inlineStr">
        <is>
          <t>Product Information [Line Items]</t>
        </is>
      </c>
      <c r="B16" s="4" t="inlineStr">
        <is>
          <t xml:space="preserve"> </t>
        </is>
      </c>
    </row>
    <row r="17">
      <c r="A17" s="4" t="inlineStr">
        <is>
          <t>Reimbursement percentage</t>
        </is>
      </c>
      <c r="B17" s="9" t="n">
        <v>0.25</v>
      </c>
    </row>
    <row r="18">
      <c r="A18" s="4" t="inlineStr">
        <is>
          <t>Pharmacy Benefit Managers C [Member]</t>
        </is>
      </c>
      <c r="B18" s="4" t="inlineStr">
        <is>
          <t xml:space="preserve"> </t>
        </is>
      </c>
    </row>
    <row r="19">
      <c r="A19" s="3" t="inlineStr">
        <is>
          <t>Product Information [Line Items]</t>
        </is>
      </c>
      <c r="B19" s="4" t="inlineStr">
        <is>
          <t xml:space="preserve"> </t>
        </is>
      </c>
    </row>
    <row r="20">
      <c r="A20" s="4" t="inlineStr">
        <is>
          <t>Reimbursement percentage</t>
        </is>
      </c>
      <c r="B20" s="9" t="n">
        <v>0.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53" customWidth="1" min="2" max="2"/>
  </cols>
  <sheetData>
    <row r="1">
      <c r="A1" s="1" t="inlineStr">
        <is>
          <t>Schedule of Estimated Useful Lives of Property and Equipment (Details)</t>
        </is>
      </c>
      <c r="B1" s="2" t="inlineStr">
        <is>
          <t>6 Months Ended</t>
        </is>
      </c>
    </row>
    <row r="2">
      <c r="B2" s="2" t="inlineStr">
        <is>
          <t>Jun. 30,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40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Lesser
    of estimated useful life or life of lease</t>
        </is>
      </c>
    </row>
    <row r="9">
      <c r="A9" s="4" t="inlineStr">
        <is>
          <t>Equipment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Computer Equipment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Vehicles [Member] | Minimum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Vehicles [Member] | Maximum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Measured on Recurring Basis (Details) - USD ($)</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Derivative Liabilities</t>
        </is>
      </c>
      <c r="B3" s="4" t="inlineStr">
        <is>
          <t xml:space="preserve"> </t>
        </is>
      </c>
      <c r="C3" s="6" t="n">
        <v>221900</v>
      </c>
    </row>
    <row r="4">
      <c r="A4" s="4" t="inlineStr">
        <is>
          <t>Derivative Liabilities</t>
        </is>
      </c>
      <c r="B4" s="5" t="n">
        <v>1395300</v>
      </c>
      <c r="C4" s="4" t="inlineStr">
        <is>
          <t xml:space="preserve"> </t>
        </is>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rivative Liabilities</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rivative Liabilities</t>
        </is>
      </c>
      <c r="B10" s="4" t="inlineStr">
        <is>
          <t xml:space="preserve"> </t>
        </is>
      </c>
      <c r="C10" s="4" t="inlineStr">
        <is>
          <t xml:space="preserve"> </t>
        </is>
      </c>
    </row>
    <row r="11">
      <c r="A11" s="4" t="inlineStr">
        <is>
          <t>Fair Value, Inputs, Level 3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rivative Liabilities</t>
        </is>
      </c>
      <c r="B13" s="4" t="inlineStr">
        <is>
          <t xml:space="preserve"> </t>
        </is>
      </c>
      <c r="C13" s="6" t="n">
        <v>221900</v>
      </c>
    </row>
    <row r="14">
      <c r="A14" s="4" t="inlineStr">
        <is>
          <t>Derivative Liabilities</t>
        </is>
      </c>
      <c r="B14" s="6" t="n">
        <v>1395300</v>
      </c>
      <c r="C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Fair Value Assets and Liabilities Recurring Basis Using Significant Unobservable Inputs Level 3 (Details) - Derivative Liabilities on Conversion Feature [Member]</t>
        </is>
      </c>
      <c r="B1" s="2" t="inlineStr">
        <is>
          <t>6 Months Ended</t>
        </is>
      </c>
    </row>
    <row r="2">
      <c r="B2" s="2" t="inlineStr">
        <is>
          <t>Jun. 30, 2022 USD ($)</t>
        </is>
      </c>
    </row>
    <row r="3">
      <c r="A3" s="3" t="inlineStr">
        <is>
          <t>Offsetting Assets [Line Items]</t>
        </is>
      </c>
      <c r="B3" s="4" t="inlineStr">
        <is>
          <t xml:space="preserve"> </t>
        </is>
      </c>
    </row>
    <row r="4">
      <c r="A4" s="4" t="inlineStr">
        <is>
          <t>Fair value, beginning balance</t>
        </is>
      </c>
      <c r="B4" s="6" t="n">
        <v>221900</v>
      </c>
    </row>
    <row r="5">
      <c r="A5" s="4" t="inlineStr">
        <is>
          <t>Net (loss) income</t>
        </is>
      </c>
      <c r="B5" s="5" t="n">
        <v>1173400</v>
      </c>
    </row>
    <row r="6">
      <c r="A6" s="4" t="inlineStr">
        <is>
          <t>Fair value, ending balance</t>
        </is>
      </c>
      <c r="B6" s="6" t="n">
        <v>13953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Disaggregates Net Revenue by Categor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Sub total</t>
        </is>
      </c>
      <c r="B4" s="6" t="n">
        <v>10351523</v>
      </c>
      <c r="C4" s="6" t="n">
        <v>9956695</v>
      </c>
      <c r="D4" s="6" t="n">
        <v>20636585</v>
      </c>
      <c r="E4" s="6" t="n">
        <v>19865520</v>
      </c>
    </row>
    <row r="5">
      <c r="A5" s="4" t="inlineStr">
        <is>
          <t>Revenues, net</t>
        </is>
      </c>
      <c r="B5" s="5" t="n">
        <v>9973584</v>
      </c>
      <c r="C5" s="5" t="n">
        <v>9597134</v>
      </c>
      <c r="D5" s="5" t="n">
        <v>20024580</v>
      </c>
      <c r="E5" s="5" t="n">
        <v>19201598</v>
      </c>
    </row>
    <row r="6">
      <c r="A6" s="4" t="inlineStr">
        <is>
          <t>Prescription Revenue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Sub total</t>
        </is>
      </c>
      <c r="B8" s="5" t="n">
        <v>9275774</v>
      </c>
      <c r="C8" s="5" t="n">
        <v>8172840</v>
      </c>
      <c r="D8" s="5" t="n">
        <v>17881657</v>
      </c>
      <c r="E8" s="5" t="n">
        <v>16803888</v>
      </c>
    </row>
    <row r="9">
      <c r="A9" s="4" t="inlineStr">
        <is>
          <t>340B Contract Revenue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Sub total</t>
        </is>
      </c>
      <c r="B11" s="5" t="n">
        <v>706102</v>
      </c>
      <c r="C11" s="5" t="n">
        <v>725323</v>
      </c>
      <c r="D11" s="5" t="n">
        <v>1094057</v>
      </c>
      <c r="E11" s="5" t="n">
        <v>1449821</v>
      </c>
    </row>
    <row r="12">
      <c r="A12" s="4" t="inlineStr">
        <is>
          <t>Testing Revenue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Sub total</t>
        </is>
      </c>
      <c r="B14" s="5" t="n">
        <v>368197</v>
      </c>
      <c r="C14" s="5" t="n">
        <v>1057232</v>
      </c>
      <c r="D14" s="5" t="n">
        <v>1659214</v>
      </c>
      <c r="E14" s="5" t="n">
        <v>1610506</v>
      </c>
    </row>
    <row r="15">
      <c r="A15" s="4" t="inlineStr">
        <is>
          <t>Other Revenue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Sub total</t>
        </is>
      </c>
      <c r="B17" s="5" t="n">
        <v>1450</v>
      </c>
      <c r="C17" s="5" t="n">
        <v>1300</v>
      </c>
      <c r="D17" s="5" t="n">
        <v>1657</v>
      </c>
      <c r="E17" s="5" t="n">
        <v>1305</v>
      </c>
    </row>
    <row r="18">
      <c r="A18" s="4" t="inlineStr">
        <is>
          <t>Pharmacy Benefit Managers Fees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Revenues, net</t>
        </is>
      </c>
      <c r="B20" s="5" t="n">
        <v>-377939</v>
      </c>
      <c r="C20" s="5" t="n">
        <v>-356748</v>
      </c>
      <c r="D20" s="5" t="n">
        <v>-612005</v>
      </c>
      <c r="E20" s="5" t="n">
        <v>-660985</v>
      </c>
    </row>
    <row r="21">
      <c r="A21" s="4" t="inlineStr">
        <is>
          <t>Sales Returns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Revenues, net</t>
        </is>
      </c>
      <c r="B23" s="4" t="inlineStr">
        <is>
          <t xml:space="preserve"> </t>
        </is>
      </c>
      <c r="C23" s="6" t="n">
        <v>-2813</v>
      </c>
      <c r="D23" s="4" t="inlineStr">
        <is>
          <t xml:space="preserve"> </t>
        </is>
      </c>
      <c r="E23" s="6" t="n">
        <v>-293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37"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in excess of FDIC insured</t>
        </is>
      </c>
      <c r="B4" s="6" t="n">
        <v>1070863</v>
      </c>
      <c r="C4" s="4" t="inlineStr">
        <is>
          <t xml:space="preserve"> </t>
        </is>
      </c>
      <c r="D4" s="6" t="n">
        <v>1070863</v>
      </c>
      <c r="E4" s="4" t="inlineStr">
        <is>
          <t xml:space="preserve"> </t>
        </is>
      </c>
      <c r="F4" s="4" t="inlineStr">
        <is>
          <t xml:space="preserve"> </t>
        </is>
      </c>
    </row>
    <row r="5">
      <c r="A5" s="4" t="inlineStr">
        <is>
          <t>Allowance for obsolescence</t>
        </is>
      </c>
      <c r="B5" s="5" t="n">
        <v>40000</v>
      </c>
      <c r="C5" s="4" t="inlineStr">
        <is>
          <t xml:space="preserve"> </t>
        </is>
      </c>
      <c r="D5" s="5" t="n">
        <v>40000</v>
      </c>
      <c r="E5" s="4" t="inlineStr">
        <is>
          <t xml:space="preserve"> </t>
        </is>
      </c>
      <c r="F5" s="6" t="n">
        <v>40000</v>
      </c>
    </row>
    <row r="6">
      <c r="A6" s="4" t="inlineStr">
        <is>
          <t>Advertising Expense</t>
        </is>
      </c>
      <c r="B6" s="5" t="n">
        <v>79471</v>
      </c>
      <c r="C6" s="6" t="n">
        <v>57535</v>
      </c>
      <c r="D6" s="5" t="n">
        <v>177461</v>
      </c>
      <c r="E6" s="6" t="n">
        <v>116846</v>
      </c>
      <c r="F6" s="4" t="inlineStr">
        <is>
          <t xml:space="preserve"> </t>
        </is>
      </c>
    </row>
    <row r="7">
      <c r="A7" s="4" t="inlineStr">
        <is>
          <t>Net operating loss carry forward to future taxes</t>
        </is>
      </c>
      <c r="B7" s="5" t="n">
        <v>12900000</v>
      </c>
      <c r="C7" s="4" t="inlineStr">
        <is>
          <t xml:space="preserve"> </t>
        </is>
      </c>
      <c r="D7" s="5" t="n">
        <v>12900000</v>
      </c>
      <c r="E7" s="4" t="inlineStr">
        <is>
          <t xml:space="preserve"> </t>
        </is>
      </c>
      <c r="F7" s="4" t="inlineStr">
        <is>
          <t xml:space="preserve"> </t>
        </is>
      </c>
    </row>
    <row r="8">
      <c r="A8" s="4" t="inlineStr">
        <is>
          <t>Deferred tax assets operating loss carryforwards</t>
        </is>
      </c>
      <c r="B8" s="5" t="n">
        <v>6000000</v>
      </c>
      <c r="C8" s="4" t="inlineStr">
        <is>
          <t xml:space="preserve"> </t>
        </is>
      </c>
      <c r="D8" s="6" t="n">
        <v>6000000</v>
      </c>
      <c r="E8" s="4" t="inlineStr">
        <is>
          <t xml:space="preserve"> </t>
        </is>
      </c>
      <c r="F8" s="4" t="inlineStr">
        <is>
          <t xml:space="preserve"> </t>
        </is>
      </c>
    </row>
    <row r="9">
      <c r="A9" s="4" t="inlineStr">
        <is>
          <t>Income tax examination, description</t>
        </is>
      </c>
      <c r="B9" s="4" t="inlineStr">
        <is>
          <t xml:space="preserve"> </t>
        </is>
      </c>
      <c r="C9" s="4" t="inlineStr">
        <is>
          <t xml:space="preserve"> </t>
        </is>
      </c>
      <c r="D9" s="4" t="inlineStr">
        <is>
          <t>expire
in various years through 2038</t>
        </is>
      </c>
      <c r="E9" s="4" t="inlineStr">
        <is>
          <t xml:space="preserve"> </t>
        </is>
      </c>
      <c r="F9" s="4" t="inlineStr">
        <is>
          <t xml:space="preserve"> </t>
        </is>
      </c>
    </row>
    <row r="10">
      <c r="A10" s="4" t="inlineStr">
        <is>
          <t>Net deferred tax asset</t>
        </is>
      </c>
      <c r="B10" s="4" t="inlineStr">
        <is>
          <t xml:space="preserve"> </t>
        </is>
      </c>
      <c r="C10" s="4" t="inlineStr">
        <is>
          <t xml:space="preserve"> </t>
        </is>
      </c>
      <c r="D10" s="9" t="n">
        <v>1</v>
      </c>
      <c r="E10" s="4" t="inlineStr">
        <is>
          <t xml:space="preserve"> </t>
        </is>
      </c>
      <c r="F10" s="9" t="n">
        <v>1</v>
      </c>
    </row>
    <row r="11">
      <c r="A11" s="4" t="inlineStr">
        <is>
          <t>Deferred tax assets, valuation allowance</t>
        </is>
      </c>
      <c r="B11" s="6" t="n">
        <v>270000</v>
      </c>
      <c r="C11" s="4" t="inlineStr">
        <is>
          <t xml:space="preserve"> </t>
        </is>
      </c>
      <c r="D11" s="6" t="n">
        <v>270000</v>
      </c>
      <c r="E11" s="4" t="inlineStr">
        <is>
          <t xml:space="preserve"> </t>
        </is>
      </c>
      <c r="F11" s="4" t="inlineStr">
        <is>
          <t xml:space="preserve"> </t>
        </is>
      </c>
    </row>
    <row r="12">
      <c r="A12" s="4" t="inlineStr">
        <is>
          <t>PharmaCo 901 [Member] | PharmC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t>
        </is>
      </c>
      <c r="B14" s="9" t="n">
        <v>1</v>
      </c>
      <c r="C14" s="4" t="inlineStr">
        <is>
          <t xml:space="preserve"> </t>
        </is>
      </c>
      <c r="D14" s="9" t="n">
        <v>1</v>
      </c>
      <c r="E14" s="4" t="inlineStr">
        <is>
          <t xml:space="preserve"> </t>
        </is>
      </c>
      <c r="F14" s="4" t="inlineStr">
        <is>
          <t xml:space="preserve"> </t>
        </is>
      </c>
    </row>
    <row r="15">
      <c r="A15" s="4" t="inlineStr">
        <is>
          <t>PharmaCo 1001 [Member] | PharmC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t>
        </is>
      </c>
      <c r="B17" s="9" t="n">
        <v>1</v>
      </c>
      <c r="C17" s="4" t="inlineStr">
        <is>
          <t xml:space="preserve"> </t>
        </is>
      </c>
      <c r="D17" s="9" t="n">
        <v>1</v>
      </c>
      <c r="E17" s="4" t="inlineStr">
        <is>
          <t xml:space="preserve"> </t>
        </is>
      </c>
      <c r="F17" s="4" t="inlineStr">
        <is>
          <t xml:space="preserve"> </t>
        </is>
      </c>
    </row>
    <row r="18">
      <c r="A18" s="4" t="inlineStr">
        <is>
          <t>Revenue Benchmark [Member] | Customer Concentration Risk [Member] | Vendor O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97</v>
      </c>
      <c r="E20" s="9" t="n">
        <v>0.95</v>
      </c>
      <c r="F20" s="4" t="inlineStr">
        <is>
          <t xml:space="preserve"> </t>
        </is>
      </c>
    </row>
    <row r="21">
      <c r="A21" s="4" t="inlineStr">
        <is>
          <t>Prescription Revenu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percentage</t>
        </is>
      </c>
      <c r="B23" s="4" t="inlineStr">
        <is>
          <t xml:space="preserve"> </t>
        </is>
      </c>
      <c r="C23" s="4" t="inlineStr">
        <is>
          <t xml:space="preserve"> </t>
        </is>
      </c>
      <c r="D23" s="9" t="n">
        <v>0.85</v>
      </c>
      <c r="E23" s="9" t="n">
        <v>0.85</v>
      </c>
      <c r="F2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iquidity and Going Concern Consideration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Earnings (Accumulated Deficit)</t>
        </is>
      </c>
      <c r="B4" s="6" t="n">
        <v>10771135</v>
      </c>
      <c r="C4" s="4" t="inlineStr">
        <is>
          <t xml:space="preserve"> </t>
        </is>
      </c>
      <c r="D4" s="4" t="inlineStr">
        <is>
          <t xml:space="preserve"> </t>
        </is>
      </c>
      <c r="E4" s="4" t="inlineStr">
        <is>
          <t xml:space="preserve"> </t>
        </is>
      </c>
      <c r="F4" s="6" t="n">
        <v>10771135</v>
      </c>
      <c r="G4" s="4" t="inlineStr">
        <is>
          <t xml:space="preserve"> </t>
        </is>
      </c>
      <c r="H4" s="6" t="n">
        <v>8528937</v>
      </c>
    </row>
    <row r="5">
      <c r="A5" s="4" t="inlineStr">
        <is>
          <t>Net Income (Loss) Attributable to Parent</t>
        </is>
      </c>
      <c r="B5" s="5" t="n">
        <v>880722</v>
      </c>
      <c r="C5" s="6" t="n">
        <v>1361476</v>
      </c>
      <c r="D5" s="6" t="n">
        <v>191162</v>
      </c>
      <c r="E5" s="6" t="n">
        <v>-26852</v>
      </c>
      <c r="F5" s="5" t="n">
        <v>2242198</v>
      </c>
      <c r="G5" s="6" t="n">
        <v>164310</v>
      </c>
      <c r="H5" s="4" t="inlineStr">
        <is>
          <t xml:space="preserve"> </t>
        </is>
      </c>
    </row>
    <row r="6">
      <c r="A6" s="4" t="inlineStr">
        <is>
          <t>Research Convertible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Debt</t>
        </is>
      </c>
      <c r="B8" s="6" t="n">
        <v>2745817</v>
      </c>
      <c r="C8" s="4" t="inlineStr">
        <is>
          <t xml:space="preserve"> </t>
        </is>
      </c>
      <c r="D8" s="4" t="inlineStr">
        <is>
          <t xml:space="preserve"> </t>
        </is>
      </c>
      <c r="E8" s="4" t="inlineStr">
        <is>
          <t xml:space="preserve"> </t>
        </is>
      </c>
      <c r="F8" s="6" t="n">
        <v>2745817</v>
      </c>
      <c r="G8" s="4" t="inlineStr">
        <is>
          <t xml:space="preserve"> </t>
        </is>
      </c>
      <c r="H8"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Gross accounts receivable – trade</t>
        </is>
      </c>
      <c r="B3" s="6" t="n">
        <v>2437848</v>
      </c>
      <c r="C3" s="6" t="n">
        <v>2395048</v>
      </c>
    </row>
    <row r="4">
      <c r="A4" s="4" t="inlineStr">
        <is>
          <t>Less: Allowance for doubtful accounts</t>
        </is>
      </c>
      <c r="B4" s="5" t="n">
        <v>-189300</v>
      </c>
      <c r="C4" s="5" t="n">
        <v>-207200</v>
      </c>
    </row>
    <row r="5">
      <c r="A5" s="4" t="inlineStr">
        <is>
          <t>Accounts receivable – trade, net</t>
        </is>
      </c>
      <c r="B5" s="6" t="n">
        <v>2248548</v>
      </c>
      <c r="C5" s="6" t="n">
        <v>21878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counts Receivable – Trade, net (Details Narrative) - USD ($)</t>
        </is>
      </c>
      <c r="B1" s="2" t="inlineStr">
        <is>
          <t>6 Months Ended</t>
        </is>
      </c>
    </row>
    <row r="2">
      <c r="B2" s="2" t="inlineStr">
        <is>
          <t>Jun. 30, 2022</t>
        </is>
      </c>
      <c r="C2" s="2" t="inlineStr">
        <is>
          <t>Jun. 30, 2021</t>
        </is>
      </c>
    </row>
    <row r="3">
      <c r="A3" s="3" t="inlineStr">
        <is>
          <t>Receivables [Abstract]</t>
        </is>
      </c>
      <c r="B3" s="4" t="inlineStr">
        <is>
          <t xml:space="preserve"> </t>
        </is>
      </c>
      <c r="C3" s="4" t="inlineStr">
        <is>
          <t xml:space="preserve"> </t>
        </is>
      </c>
    </row>
    <row r="4">
      <c r="A4" s="4" t="inlineStr">
        <is>
          <t>Provision for doubtful accounts</t>
        </is>
      </c>
      <c r="B4" s="6" t="n">
        <v>17900</v>
      </c>
      <c r="C4" s="6" t="n">
        <v>1220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3132075</v>
      </c>
      <c r="C3" s="6" t="n">
        <v>3132075</v>
      </c>
    </row>
    <row r="4">
      <c r="A4" s="4" t="inlineStr">
        <is>
          <t>Less: accumulated depreciation and amortization</t>
        </is>
      </c>
      <c r="B4" s="5" t="n">
        <v>-772056</v>
      </c>
      <c r="C4" s="5" t="n">
        <v>-708578</v>
      </c>
    </row>
    <row r="5">
      <c r="A5" s="4" t="inlineStr">
        <is>
          <t>Property and equipment, net</t>
        </is>
      </c>
      <c r="B5" s="5" t="n">
        <v>2360019</v>
      </c>
      <c r="C5" s="5" t="n">
        <v>2423497</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651069</v>
      </c>
      <c r="C8" s="5" t="n">
        <v>1651069</v>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507238</v>
      </c>
      <c r="C11" s="5" t="n">
        <v>507238</v>
      </c>
    </row>
    <row r="12">
      <c r="A12" s="4" t="inlineStr">
        <is>
          <t>Lan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84000</v>
      </c>
      <c r="C14" s="5" t="n">
        <v>184000</v>
      </c>
    </row>
    <row r="15">
      <c r="A15" s="4" t="inlineStr">
        <is>
          <t>Leaseholds and 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76614</v>
      </c>
      <c r="C17" s="5" t="n">
        <v>276614</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330291</v>
      </c>
      <c r="C20" s="5" t="n">
        <v>330291</v>
      </c>
    </row>
    <row r="21">
      <c r="A21" s="4" t="inlineStr">
        <is>
          <t>Computer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101230</v>
      </c>
      <c r="C23" s="5" t="n">
        <v>101230</v>
      </c>
    </row>
    <row r="24">
      <c r="A24" s="4" t="inlineStr">
        <is>
          <t>Vehicl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6" t="n">
        <v>81633</v>
      </c>
      <c r="C26" s="6" t="n">
        <v>816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9973584</v>
      </c>
      <c r="C4" s="6" t="n">
        <v>9597134</v>
      </c>
      <c r="D4" s="6" t="n">
        <v>20024580</v>
      </c>
      <c r="E4" s="6" t="n">
        <v>19201598</v>
      </c>
    </row>
    <row r="5">
      <c r="A5" s="4" t="inlineStr">
        <is>
          <t>Cost of revenue</t>
        </is>
      </c>
      <c r="B5" s="5" t="n">
        <v>7943231</v>
      </c>
      <c r="C5" s="5" t="n">
        <v>6987545</v>
      </c>
      <c r="D5" s="5" t="n">
        <v>15613620</v>
      </c>
      <c r="E5" s="5" t="n">
        <v>14160620</v>
      </c>
    </row>
    <row r="6">
      <c r="A6" s="4" t="inlineStr">
        <is>
          <t>Gross profit</t>
        </is>
      </c>
      <c r="B6" s="5" t="n">
        <v>2030353</v>
      </c>
      <c r="C6" s="5" t="n">
        <v>2609589</v>
      </c>
      <c r="D6" s="5" t="n">
        <v>4410960</v>
      </c>
      <c r="E6" s="5" t="n">
        <v>5040978</v>
      </c>
    </row>
    <row r="7">
      <c r="A7" s="3" t="inlineStr">
        <is>
          <t>Selling, general and administrative expenses</t>
        </is>
      </c>
      <c r="B7" s="4" t="inlineStr">
        <is>
          <t xml:space="preserve"> </t>
        </is>
      </c>
      <c r="C7" s="4" t="inlineStr">
        <is>
          <t xml:space="preserve"> </t>
        </is>
      </c>
      <c r="D7" s="4" t="inlineStr">
        <is>
          <t xml:space="preserve"> </t>
        </is>
      </c>
      <c r="E7" s="4" t="inlineStr">
        <is>
          <t xml:space="preserve"> </t>
        </is>
      </c>
    </row>
    <row r="8">
      <c r="A8" s="4" t="inlineStr">
        <is>
          <t>Bad debt expense (recovery)</t>
        </is>
      </c>
      <c r="B8" s="5" t="n">
        <v>19900</v>
      </c>
      <c r="C8" s="5" t="n">
        <v>107649</v>
      </c>
      <c r="D8" s="5" t="n">
        <v>-17900</v>
      </c>
      <c r="E8" s="5" t="n">
        <v>122049</v>
      </c>
    </row>
    <row r="9">
      <c r="A9" s="4" t="inlineStr">
        <is>
          <t>Share-based compensation</t>
        </is>
      </c>
      <c r="B9" s="5" t="n">
        <v>25000</v>
      </c>
      <c r="C9" s="5" t="n">
        <v>72346</v>
      </c>
      <c r="D9" s="5" t="n">
        <v>55000</v>
      </c>
      <c r="E9" s="5" t="n">
        <v>147346</v>
      </c>
    </row>
    <row r="10">
      <c r="A10" s="4" t="inlineStr">
        <is>
          <t>Other selling, general and administrative expenses</t>
        </is>
      </c>
      <c r="B10" s="5" t="n">
        <v>2182723</v>
      </c>
      <c r="C10" s="5" t="n">
        <v>2615201</v>
      </c>
      <c r="D10" s="5" t="n">
        <v>4706687</v>
      </c>
      <c r="E10" s="5" t="n">
        <v>5600866</v>
      </c>
    </row>
    <row r="11">
      <c r="A11" s="4" t="inlineStr">
        <is>
          <t>Total selling, general and administrative expenses</t>
        </is>
      </c>
      <c r="B11" s="5" t="n">
        <v>2227623</v>
      </c>
      <c r="C11" s="5" t="n">
        <v>2795196</v>
      </c>
      <c r="D11" s="5" t="n">
        <v>4743787</v>
      </c>
      <c r="E11" s="5" t="n">
        <v>5870261</v>
      </c>
    </row>
    <row r="12">
      <c r="A12" s="4" t="inlineStr">
        <is>
          <t>Loss from operations</t>
        </is>
      </c>
      <c r="B12" s="5" t="n">
        <v>-197270</v>
      </c>
      <c r="C12" s="5" t="n">
        <v>-185607</v>
      </c>
      <c r="D12" s="5" t="n">
        <v>-332827</v>
      </c>
      <c r="E12" s="5" t="n">
        <v>-829283</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Change in fair value of derivative liability</t>
        </is>
      </c>
      <c r="B14" s="5" t="n">
        <v>-220300</v>
      </c>
      <c r="C14" s="5" t="n">
        <v>261830</v>
      </c>
      <c r="D14" s="5" t="n">
        <v>-1173400</v>
      </c>
      <c r="E14" s="5" t="n">
        <v>688510</v>
      </c>
    </row>
    <row r="15">
      <c r="A15" s="4" t="inlineStr">
        <is>
          <t>(Loss) Gain on debt extinguishment</t>
        </is>
      </c>
      <c r="B15" s="5" t="n">
        <v>-237173</v>
      </c>
      <c r="C15" s="5" t="n">
        <v>64079</v>
      </c>
      <c r="D15" s="5" t="n">
        <v>-62173</v>
      </c>
      <c r="E15" s="5" t="n">
        <v>634825</v>
      </c>
    </row>
    <row r="16">
      <c r="A16" s="4" t="inlineStr">
        <is>
          <t>Other finance costs</t>
        </is>
      </c>
      <c r="B16" s="5" t="n">
        <v>-147204</v>
      </c>
      <c r="C16" s="4" t="inlineStr">
        <is>
          <t xml:space="preserve"> </t>
        </is>
      </c>
      <c r="D16" s="5" t="n">
        <v>-147204</v>
      </c>
      <c r="E16" s="4" t="inlineStr">
        <is>
          <t xml:space="preserve"> </t>
        </is>
      </c>
    </row>
    <row r="17">
      <c r="A17" s="4" t="inlineStr">
        <is>
          <t>Gain on disposal of fixed assets</t>
        </is>
      </c>
      <c r="B17" s="4" t="inlineStr">
        <is>
          <t xml:space="preserve"> </t>
        </is>
      </c>
      <c r="C17" s="4" t="inlineStr">
        <is>
          <t xml:space="preserve"> </t>
        </is>
      </c>
      <c r="D17" s="5" t="n">
        <v>11562</v>
      </c>
      <c r="E17" s="4" t="inlineStr">
        <is>
          <t xml:space="preserve"> </t>
        </is>
      </c>
    </row>
    <row r="18">
      <c r="A18" s="4" t="inlineStr">
        <is>
          <t>Interest expense</t>
        </is>
      </c>
      <c r="B18" s="5" t="n">
        <v>-77909</v>
      </c>
      <c r="C18" s="5" t="n">
        <v>-327624</v>
      </c>
      <c r="D18" s="5" t="n">
        <v>-537290</v>
      </c>
      <c r="E18" s="5" t="n">
        <v>-649413</v>
      </c>
    </row>
    <row r="19">
      <c r="A19" s="4" t="inlineStr">
        <is>
          <t>Total other (expense) income</t>
        </is>
      </c>
      <c r="B19" s="5" t="n">
        <v>-682586</v>
      </c>
      <c r="C19" s="5" t="n">
        <v>-1715</v>
      </c>
      <c r="D19" s="5" t="n">
        <v>-1908505</v>
      </c>
      <c r="E19" s="5" t="n">
        <v>673922</v>
      </c>
    </row>
    <row r="20">
      <c r="A20" s="4" t="inlineStr">
        <is>
          <t>Loss before provision for income taxes</t>
        </is>
      </c>
      <c r="B20" s="5" t="n">
        <v>-879856</v>
      </c>
      <c r="C20" s="5" t="n">
        <v>-187322</v>
      </c>
      <c r="D20" s="5" t="n">
        <v>-2241332</v>
      </c>
      <c r="E20" s="5" t="n">
        <v>-155361</v>
      </c>
    </row>
    <row r="21">
      <c r="A21" s="4" t="inlineStr">
        <is>
          <t>Provision for income taxes</t>
        </is>
      </c>
      <c r="B21" s="5" t="n">
        <v>-866</v>
      </c>
      <c r="C21" s="5" t="n">
        <v>-3840</v>
      </c>
      <c r="D21" s="5" t="n">
        <v>-866</v>
      </c>
      <c r="E21" s="5" t="n">
        <v>-8949</v>
      </c>
    </row>
    <row r="22">
      <c r="A22" s="4" t="inlineStr">
        <is>
          <t>Net loss</t>
        </is>
      </c>
      <c r="B22" s="6" t="n">
        <v>-880722</v>
      </c>
      <c r="C22" s="6" t="n">
        <v>-191162</v>
      </c>
      <c r="D22" s="6" t="n">
        <v>-2242198</v>
      </c>
      <c r="E22" s="6" t="n">
        <v>-164310</v>
      </c>
    </row>
    <row r="23">
      <c r="A23" s="4" t="inlineStr">
        <is>
          <t>Basic and diluted net loss per common share</t>
        </is>
      </c>
      <c r="B23" s="4" t="inlineStr">
        <is>
          <t xml:space="preserve"> </t>
        </is>
      </c>
      <c r="C23" s="4" t="inlineStr">
        <is>
          <t xml:space="preserve"> </t>
        </is>
      </c>
      <c r="D23" s="4" t="inlineStr">
        <is>
          <t xml:space="preserve"> </t>
        </is>
      </c>
      <c r="E23" s="4" t="inlineStr">
        <is>
          <t xml:space="preserve"> </t>
        </is>
      </c>
    </row>
    <row r="24">
      <c r="A24" s="4" t="inlineStr">
        <is>
          <t>Weighted average number of common shares outstanding during the period – basic and diluted</t>
        </is>
      </c>
      <c r="B24" s="5" t="n">
        <v>548962587</v>
      </c>
      <c r="C24" s="5" t="n">
        <v>510740173</v>
      </c>
      <c r="D24" s="5" t="n">
        <v>547229581</v>
      </c>
      <c r="E24" s="5" t="n">
        <v>5107551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6" t="n">
        <v>63478</v>
      </c>
      <c r="C4" s="6" t="n">
        <v>913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Subtotal</t>
        </is>
      </c>
      <c r="B3" s="6" t="n">
        <v>858933</v>
      </c>
      <c r="C3" s="6" t="n">
        <v>858933</v>
      </c>
    </row>
    <row r="4">
      <c r="A4" s="4" t="inlineStr">
        <is>
          <t>Less accumulated amortization</t>
        </is>
      </c>
      <c r="B4" s="5" t="n">
        <v>-798614</v>
      </c>
      <c r="C4" s="5" t="n">
        <v>-782566</v>
      </c>
    </row>
    <row r="5">
      <c r="A5" s="4" t="inlineStr">
        <is>
          <t>Net intangible assets</t>
        </is>
      </c>
      <c r="B5" s="5" t="n">
        <v>60319</v>
      </c>
      <c r="C5" s="5" t="n">
        <v>76367</v>
      </c>
    </row>
    <row r="6">
      <c r="A6" s="4" t="inlineStr">
        <is>
          <t>Software not in service</t>
        </is>
      </c>
      <c r="B6" s="5" t="n">
        <v>86424</v>
      </c>
      <c r="C6" s="5" t="n">
        <v>76424</v>
      </c>
    </row>
    <row r="7">
      <c r="A7" s="4" t="inlineStr">
        <is>
          <t>Total Intangible Assets, net</t>
        </is>
      </c>
      <c r="B7" s="5" t="n">
        <v>146743</v>
      </c>
      <c r="C7" s="5" t="n">
        <v>152791</v>
      </c>
    </row>
    <row r="8">
      <c r="A8" s="4" t="inlineStr">
        <is>
          <t>Trade Nam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Subtotal</t>
        </is>
      </c>
      <c r="B10" s="5" t="n">
        <v>362000</v>
      </c>
      <c r="C10" s="5" t="n">
        <v>362000</v>
      </c>
    </row>
    <row r="11">
      <c r="A11" s="4" t="inlineStr">
        <is>
          <t>Pharmacy Record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Subtotal</t>
        </is>
      </c>
      <c r="B13" s="5" t="n">
        <v>263000</v>
      </c>
      <c r="C13" s="5" t="n">
        <v>263000</v>
      </c>
    </row>
    <row r="14">
      <c r="A14" s="4" t="inlineStr">
        <is>
          <t>Noncompete Agreemen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Subtotal</t>
        </is>
      </c>
      <c r="B16" s="5" t="n">
        <v>166000</v>
      </c>
      <c r="C16" s="5" t="n">
        <v>166000</v>
      </c>
    </row>
    <row r="17">
      <c r="A17" s="4" t="inlineStr">
        <is>
          <t>Website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Subtotal</t>
        </is>
      </c>
      <c r="B19" s="6" t="n">
        <v>67933</v>
      </c>
      <c r="C19" s="6" t="n">
        <v>679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mortization Expense for Intangible Assets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six months)</t>
        </is>
      </c>
      <c r="B3" s="6" t="n">
        <v>15761</v>
      </c>
      <c r="C3" s="4" t="inlineStr">
        <is>
          <t xml:space="preserve"> </t>
        </is>
      </c>
    </row>
    <row r="4">
      <c r="A4" s="4" t="inlineStr">
        <is>
          <t>2023</t>
        </is>
      </c>
      <c r="B4" s="5" t="n">
        <v>31452</v>
      </c>
      <c r="C4" s="4" t="inlineStr">
        <is>
          <t xml:space="preserve"> </t>
        </is>
      </c>
    </row>
    <row r="5">
      <c r="A5" s="4" t="inlineStr">
        <is>
          <t>2024</t>
        </is>
      </c>
      <c r="B5" s="5" t="n">
        <v>13106</v>
      </c>
      <c r="C5" s="4" t="inlineStr">
        <is>
          <t xml:space="preserve"> </t>
        </is>
      </c>
    </row>
    <row r="6">
      <c r="A6" s="4" t="inlineStr">
        <is>
          <t>Total</t>
        </is>
      </c>
      <c r="B6" s="6" t="n">
        <v>60319</v>
      </c>
      <c r="C6" s="6" t="n">
        <v>763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6048</v>
      </c>
      <c r="C4" s="6" t="n">
        <v>1582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 – trade</t>
        </is>
      </c>
      <c r="B3" s="6" t="n">
        <v>5617242</v>
      </c>
      <c r="C3" s="6" t="n">
        <v>4677555</v>
      </c>
    </row>
    <row r="4">
      <c r="A4" s="4" t="inlineStr">
        <is>
          <t>Accrued payroll and payroll taxes</t>
        </is>
      </c>
      <c r="B4" s="5" t="n">
        <v>107987</v>
      </c>
      <c r="C4" s="5" t="n">
        <v>143074</v>
      </c>
    </row>
    <row r="5">
      <c r="A5" s="4" t="inlineStr">
        <is>
          <t>Accrued DIR fees</t>
        </is>
      </c>
      <c r="B5" s="5" t="n">
        <v>672652</v>
      </c>
      <c r="C5" s="5" t="n">
        <v>712002</v>
      </c>
    </row>
    <row r="6">
      <c r="A6" s="4" t="inlineStr">
        <is>
          <t>Accrued legal fees</t>
        </is>
      </c>
      <c r="B6" s="5" t="n">
        <v>306588</v>
      </c>
      <c r="C6" s="5" t="n">
        <v>306588</v>
      </c>
    </row>
    <row r="7">
      <c r="A7" s="4" t="inlineStr">
        <is>
          <t>Other accrued liabilities</t>
        </is>
      </c>
      <c r="B7" s="5" t="n">
        <v>171556</v>
      </c>
      <c r="C7" s="5" t="n">
        <v>160815</v>
      </c>
    </row>
    <row r="8">
      <c r="A8" s="4" t="inlineStr">
        <is>
          <t>Totals</t>
        </is>
      </c>
      <c r="B8" s="6" t="n">
        <v>6876025</v>
      </c>
      <c r="C8" s="6" t="n">
        <v>60000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Notes Payable (Details)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Subtotal</t>
        </is>
      </c>
      <c r="B3" s="6" t="n">
        <v>4099425</v>
      </c>
      <c r="C3" s="6" t="n">
        <v>3596848</v>
      </c>
    </row>
    <row r="4">
      <c r="A4" s="4" t="inlineStr">
        <is>
          <t>Less Unamortized debt discount</t>
        </is>
      </c>
      <c r="B4" s="4" t="inlineStr">
        <is>
          <t xml:space="preserve"> </t>
        </is>
      </c>
      <c r="C4" s="5" t="n">
        <v>-198677</v>
      </c>
    </row>
    <row r="5">
      <c r="A5" s="4" t="inlineStr">
        <is>
          <t>Less Unamortized debt issuance costs</t>
        </is>
      </c>
      <c r="B5" s="4" t="inlineStr">
        <is>
          <t xml:space="preserve"> </t>
        </is>
      </c>
      <c r="C5" s="5" t="n">
        <v>-575</v>
      </c>
    </row>
    <row r="6">
      <c r="A6" s="4" t="inlineStr">
        <is>
          <t>Less Unamortized investment length premium</t>
        </is>
      </c>
      <c r="B6" s="4" t="inlineStr">
        <is>
          <t xml:space="preserve"> </t>
        </is>
      </c>
      <c r="C6" s="5" t="n">
        <v>-86618</v>
      </c>
    </row>
    <row r="7">
      <c r="A7" s="4" t="inlineStr">
        <is>
          <t>Total</t>
        </is>
      </c>
      <c r="B7" s="5" t="n">
        <v>4099425</v>
      </c>
      <c r="C7" s="5" t="n">
        <v>3310978</v>
      </c>
    </row>
    <row r="8">
      <c r="A8" s="4" t="inlineStr">
        <is>
          <t>Less: Current portion of notes payable</t>
        </is>
      </c>
      <c r="B8" s="5" t="n">
        <v>-2904489</v>
      </c>
      <c r="C8" s="5" t="n">
        <v>-202184</v>
      </c>
    </row>
    <row r="9">
      <c r="A9" s="4" t="inlineStr">
        <is>
          <t>Long-term portion of notes payable</t>
        </is>
      </c>
      <c r="B9" s="5" t="n">
        <v>1194936</v>
      </c>
      <c r="C9" s="5" t="n">
        <v>3108794</v>
      </c>
    </row>
    <row r="10">
      <c r="A10" s="4" t="inlineStr">
        <is>
          <t>Convertible Notes Payable and Accrued Interest Collateralized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ubtotal</t>
        </is>
      </c>
      <c r="B12" s="5" t="n">
        <v>2745817</v>
      </c>
      <c r="C12" s="5" t="n">
        <v>2143891</v>
      </c>
    </row>
    <row r="13">
      <c r="A13" s="4" t="inlineStr">
        <is>
          <t>Mortgage Note Payable Commercial Bank Collateralized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ubtotal</t>
        </is>
      </c>
      <c r="B15" s="5" t="n">
        <v>1267156</v>
      </c>
      <c r="C15" s="5" t="n">
        <v>1307562</v>
      </c>
    </row>
    <row r="16">
      <c r="A16" s="4" t="inlineStr">
        <is>
          <t>Note Payable Uncollateralized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Subtotal</t>
        </is>
      </c>
      <c r="B18" s="5" t="n">
        <v>25000</v>
      </c>
      <c r="C18" s="5" t="n">
        <v>25000</v>
      </c>
    </row>
    <row r="19">
      <c r="A19" s="4" t="inlineStr">
        <is>
          <t>Note Payable Collateralized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Subtotal</t>
        </is>
      </c>
      <c r="B21" s="5" t="n">
        <v>37829</v>
      </c>
      <c r="C21" s="5" t="n">
        <v>52231</v>
      </c>
    </row>
    <row r="22">
      <c r="A22" s="4" t="inlineStr">
        <is>
          <t>Insurance Premium Financing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Subtotal</t>
        </is>
      </c>
      <c r="B24" s="6" t="n">
        <v>23623</v>
      </c>
      <c r="C24" s="6" t="n">
        <v>681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Schedule of Future Principle Maturities (Details)</t>
        </is>
      </c>
      <c r="B1" s="2" t="inlineStr">
        <is>
          <t>Jun. 30, 2022 USD ($)</t>
        </is>
      </c>
    </row>
    <row r="2">
      <c r="A2" s="3" t="inlineStr">
        <is>
          <t>Debt Disclosure [Abstract]</t>
        </is>
      </c>
      <c r="B2" s="4" t="inlineStr">
        <is>
          <t xml:space="preserve"> </t>
        </is>
      </c>
    </row>
    <row r="3">
      <c r="A3" s="4" t="inlineStr">
        <is>
          <t>2022 (six months)</t>
        </is>
      </c>
      <c r="B3" s="6" t="n">
        <v>91475</v>
      </c>
    </row>
    <row r="4">
      <c r="A4" s="4" t="inlineStr">
        <is>
          <t>2023</t>
        </is>
      </c>
      <c r="B4" s="5" t="n">
        <v>2862011</v>
      </c>
    </row>
    <row r="5">
      <c r="A5" s="4" t="inlineStr">
        <is>
          <t>2024</t>
        </is>
      </c>
      <c r="B5" s="5" t="n">
        <v>93408</v>
      </c>
    </row>
    <row r="6">
      <c r="A6" s="4" t="inlineStr">
        <is>
          <t>2025</t>
        </is>
      </c>
      <c r="B6" s="5" t="n">
        <v>96228</v>
      </c>
    </row>
    <row r="7">
      <c r="A7" s="4" t="inlineStr">
        <is>
          <t>Thereafter</t>
        </is>
      </c>
      <c r="B7" s="5" t="n">
        <v>956303</v>
      </c>
    </row>
    <row r="8">
      <c r="A8" s="4" t="inlineStr">
        <is>
          <t>Total</t>
        </is>
      </c>
      <c r="B8" s="6" t="n">
        <v>40994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s>
  <sheetData>
    <row r="1">
      <c r="A1" s="1" t="inlineStr">
        <is>
          <t>Notes Payable (Details Narrative) - USD ($)</t>
        </is>
      </c>
      <c r="D1" s="2" t="inlineStr">
        <is>
          <t>1 Months Ended</t>
        </is>
      </c>
      <c r="I1" s="2" t="inlineStr">
        <is>
          <t>3 Months Ended</t>
        </is>
      </c>
      <c r="K1" s="2" t="inlineStr">
        <is>
          <t>6 Months Ended</t>
        </is>
      </c>
      <c r="M1" s="2" t="inlineStr">
        <is>
          <t>12 Months Ended</t>
        </is>
      </c>
    </row>
    <row r="2">
      <c r="B2" s="2" t="inlineStr">
        <is>
          <t>Jan. 20, 2022</t>
        </is>
      </c>
      <c r="C2" s="2" t="inlineStr">
        <is>
          <t>Jan. 20, 2022</t>
        </is>
      </c>
      <c r="D2" s="2" t="inlineStr">
        <is>
          <t>Sep. 30, 2021</t>
        </is>
      </c>
      <c r="E2" s="2" t="inlineStr">
        <is>
          <t>Apr. 30, 2021</t>
        </is>
      </c>
      <c r="F2" s="2" t="inlineStr">
        <is>
          <t>Apr. 30, 2020</t>
        </is>
      </c>
      <c r="G2" s="2" t="inlineStr">
        <is>
          <t>Sep. 30, 2019</t>
        </is>
      </c>
      <c r="H2" s="2" t="inlineStr">
        <is>
          <t>Jan. 31, 2019</t>
        </is>
      </c>
      <c r="I2" s="2" t="inlineStr">
        <is>
          <t>Jun. 30, 2022</t>
        </is>
      </c>
      <c r="J2" s="2" t="inlineStr">
        <is>
          <t>Jun. 30, 2021</t>
        </is>
      </c>
      <c r="K2" s="2" t="inlineStr">
        <is>
          <t>Jun. 30, 2022</t>
        </is>
      </c>
      <c r="L2" s="2" t="inlineStr">
        <is>
          <t>Jun. 30, 2021</t>
        </is>
      </c>
      <c r="M2" s="2" t="inlineStr">
        <is>
          <t>Dec. 31, 2018</t>
        </is>
      </c>
      <c r="N2" s="2" t="inlineStr">
        <is>
          <t>Dec. 31, 2021</t>
        </is>
      </c>
      <c r="O2" s="2" t="inlineStr">
        <is>
          <t>Dec. 30, 2021</t>
        </is>
      </c>
      <c r="P2" s="2" t="inlineStr">
        <is>
          <t>Mar. 06,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99425</v>
      </c>
      <c r="J4" s="4" t="inlineStr">
        <is>
          <t xml:space="preserve"> </t>
        </is>
      </c>
      <c r="K4" s="6" t="n">
        <v>4099425</v>
      </c>
      <c r="L4" s="4" t="inlineStr">
        <is>
          <t xml:space="preserve"> </t>
        </is>
      </c>
      <c r="M4" s="4" t="inlineStr">
        <is>
          <t xml:space="preserve"> </t>
        </is>
      </c>
      <c r="N4" s="6" t="n">
        <v>3310978</v>
      </c>
      <c r="O4" s="4" t="inlineStr">
        <is>
          <t xml:space="preserve"> </t>
        </is>
      </c>
      <c r="P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7" t="n">
        <v>0.0001</v>
      </c>
      <c r="L5" s="4" t="inlineStr">
        <is>
          <t xml:space="preserve"> </t>
        </is>
      </c>
      <c r="M5" s="4" t="inlineStr">
        <is>
          <t xml:space="preserve"> </t>
        </is>
      </c>
      <c r="N5" s="7" t="n">
        <v>0.0001</v>
      </c>
      <c r="O5" s="4" t="inlineStr">
        <is>
          <t xml:space="preserve"> </t>
        </is>
      </c>
      <c r="P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904489</v>
      </c>
      <c r="J6" s="4" t="inlineStr">
        <is>
          <t xml:space="preserve"> </t>
        </is>
      </c>
      <c r="K6" s="6" t="n">
        <v>2904489</v>
      </c>
      <c r="L6" s="4" t="inlineStr">
        <is>
          <t xml:space="preserve"> </t>
        </is>
      </c>
      <c r="M6" s="4" t="inlineStr">
        <is>
          <t xml:space="preserve"> </t>
        </is>
      </c>
      <c r="N6" s="6" t="n">
        <v>202184</v>
      </c>
      <c r="O6" s="4" t="inlineStr">
        <is>
          <t xml:space="preserve"> </t>
        </is>
      </c>
      <c r="P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7173</v>
      </c>
      <c r="J7" s="6" t="n">
        <v>64079</v>
      </c>
      <c r="K7" s="5" t="n">
        <v>-62173</v>
      </c>
      <c r="L7" s="6" t="n">
        <v>634825</v>
      </c>
      <c r="M7" s="4" t="inlineStr">
        <is>
          <t xml:space="preserve"> </t>
        </is>
      </c>
      <c r="N7" s="4" t="inlineStr">
        <is>
          <t xml:space="preserve"> </t>
        </is>
      </c>
      <c r="O7" s="4" t="inlineStr">
        <is>
          <t xml:space="preserve"> </t>
        </is>
      </c>
      <c r="P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7909</v>
      </c>
      <c r="J8" s="5" t="n">
        <v>327624</v>
      </c>
      <c r="K8" s="5" t="n">
        <v>537290</v>
      </c>
      <c r="L8" s="5" t="n">
        <v>649413</v>
      </c>
      <c r="M8" s="4" t="inlineStr">
        <is>
          <t xml:space="preserve"> </t>
        </is>
      </c>
      <c r="N8" s="4" t="inlineStr">
        <is>
          <t xml:space="preserve"> </t>
        </is>
      </c>
      <c r="O8" s="4" t="inlineStr">
        <is>
          <t xml:space="preserve"> </t>
        </is>
      </c>
      <c r="P8" s="4" t="inlineStr">
        <is>
          <t xml:space="preserve"> </t>
        </is>
      </c>
    </row>
    <row r="9">
      <c r="A9" s="4" t="inlineStr">
        <is>
          <t>Other fin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7204</v>
      </c>
      <c r="J9" s="4" t="inlineStr">
        <is>
          <t xml:space="preserve"> </t>
        </is>
      </c>
      <c r="K9" s="5" t="n">
        <v>147204</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hange in fair value of the 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0300</v>
      </c>
      <c r="J10" s="5" t="n">
        <v>261830</v>
      </c>
      <c r="K10" s="5" t="n">
        <v>-1173400</v>
      </c>
      <c r="L10" s="5" t="n">
        <v>688510</v>
      </c>
      <c r="M10" s="4" t="inlineStr">
        <is>
          <t xml:space="preserve"> </t>
        </is>
      </c>
      <c r="N10" s="4" t="inlineStr">
        <is>
          <t xml:space="preserve"> </t>
        </is>
      </c>
      <c r="O10" s="4" t="inlineStr">
        <is>
          <t xml:space="preserve"> </t>
        </is>
      </c>
      <c r="P10" s="4" t="inlineStr">
        <is>
          <t xml:space="preserve"> </t>
        </is>
      </c>
    </row>
    <row r="11">
      <c r="A11" s="4" t="inlineStr">
        <is>
          <t>Derivative Liability, Non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21900</v>
      </c>
      <c r="O11" s="4" t="inlineStr">
        <is>
          <t xml:space="preserve"> </t>
        </is>
      </c>
      <c r="P11" s="4" t="inlineStr">
        <is>
          <t xml:space="preserve"> </t>
        </is>
      </c>
    </row>
    <row r="12">
      <c r="A12" s="4" t="inlineStr">
        <is>
          <t>Net boo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360019</v>
      </c>
      <c r="J12" s="4" t="inlineStr">
        <is>
          <t xml:space="preserve"> </t>
        </is>
      </c>
      <c r="K12" s="5" t="n">
        <v>2360019</v>
      </c>
      <c r="L12" s="4" t="inlineStr">
        <is>
          <t xml:space="preserve"> </t>
        </is>
      </c>
      <c r="M12" s="4" t="inlineStr">
        <is>
          <t xml:space="preserve"> </t>
        </is>
      </c>
      <c r="N12" s="5" t="n">
        <v>2423497</v>
      </c>
      <c r="O12" s="4" t="inlineStr">
        <is>
          <t xml:space="preserve"> </t>
        </is>
      </c>
      <c r="P12" s="4" t="inlineStr">
        <is>
          <t xml:space="preserve"> </t>
        </is>
      </c>
    </row>
    <row r="13">
      <c r="A13" s="4" t="inlineStr">
        <is>
          <t>Interest Expens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49744</v>
      </c>
      <c r="L13" s="5" t="n">
        <v>170293</v>
      </c>
      <c r="M13" s="4" t="inlineStr">
        <is>
          <t xml:space="preserve"> </t>
        </is>
      </c>
      <c r="N13" s="4" t="inlineStr">
        <is>
          <t xml:space="preserve"> </t>
        </is>
      </c>
      <c r="O13" s="4" t="inlineStr">
        <is>
          <t xml:space="preserve"> </t>
        </is>
      </c>
      <c r="P13" s="4" t="inlineStr">
        <is>
          <t xml:space="preserve"> </t>
        </is>
      </c>
    </row>
    <row r="14">
      <c r="A14" s="4" t="inlineStr">
        <is>
          <t>Iliad Research and Trading 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746000</v>
      </c>
      <c r="J16" s="4" t="inlineStr">
        <is>
          <t xml:space="preserve"> </t>
        </is>
      </c>
      <c r="K16" s="5" t="n">
        <v>2746000</v>
      </c>
      <c r="L16" s="4" t="inlineStr">
        <is>
          <t xml:space="preserve"> </t>
        </is>
      </c>
      <c r="M16" s="4" t="inlineStr">
        <is>
          <t xml:space="preserve"> </t>
        </is>
      </c>
      <c r="N16" s="4" t="inlineStr">
        <is>
          <t xml:space="preserve"> </t>
        </is>
      </c>
      <c r="O16" s="6" t="n">
        <v>2144000</v>
      </c>
      <c r="P16" s="4" t="inlineStr">
        <is>
          <t xml:space="preserve"> </t>
        </is>
      </c>
    </row>
    <row r="17">
      <c r="A17" s="4" t="inlineStr">
        <is>
          <t>Interest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6000</v>
      </c>
      <c r="J17" s="4" t="inlineStr">
        <is>
          <t xml:space="preserve"> </t>
        </is>
      </c>
      <c r="K17" s="5" t="n">
        <v>36000</v>
      </c>
      <c r="L17" s="4" t="inlineStr">
        <is>
          <t xml:space="preserve"> </t>
        </is>
      </c>
      <c r="M17" s="4" t="inlineStr">
        <is>
          <t xml:space="preserve"> </t>
        </is>
      </c>
      <c r="N17" s="4" t="inlineStr">
        <is>
          <t xml:space="preserve"> </t>
        </is>
      </c>
      <c r="O17" s="6" t="n">
        <v>833000</v>
      </c>
      <c r="P17" s="4" t="inlineStr">
        <is>
          <t xml:space="preserve"> </t>
        </is>
      </c>
    </row>
    <row r="18">
      <c r="A18" s="4" t="inlineStr">
        <is>
          <t>Change in fair value of the derivativ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20000</v>
      </c>
      <c r="J18" s="5" t="n">
        <v>262000</v>
      </c>
      <c r="K18" s="5" t="n">
        <v>-1173000</v>
      </c>
      <c r="L18" s="5" t="n">
        <v>689000</v>
      </c>
      <c r="M18" s="4" t="inlineStr">
        <is>
          <t xml:space="preserve"> </t>
        </is>
      </c>
      <c r="N18" s="4" t="inlineStr">
        <is>
          <t xml:space="preserve"> </t>
        </is>
      </c>
      <c r="O18" s="4" t="inlineStr">
        <is>
          <t xml:space="preserve"> </t>
        </is>
      </c>
      <c r="P18" s="4" t="inlineStr">
        <is>
          <t xml:space="preserve"> </t>
        </is>
      </c>
    </row>
    <row r="19">
      <c r="A19" s="4" t="inlineStr">
        <is>
          <t>Derivative Liability, Non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395000</v>
      </c>
      <c r="J19" s="4" t="inlineStr">
        <is>
          <t xml:space="preserve"> </t>
        </is>
      </c>
      <c r="K19" s="5" t="n">
        <v>1395000</v>
      </c>
      <c r="L19" s="4" t="inlineStr">
        <is>
          <t xml:space="preserve"> </t>
        </is>
      </c>
      <c r="M19" s="4" t="inlineStr">
        <is>
          <t xml:space="preserve"> </t>
        </is>
      </c>
      <c r="N19" s="5" t="n">
        <v>222000</v>
      </c>
      <c r="O19" s="4" t="inlineStr">
        <is>
          <t xml:space="preserve"> </t>
        </is>
      </c>
      <c r="P19" s="4" t="inlineStr">
        <is>
          <t xml:space="preserve"> </t>
        </is>
      </c>
    </row>
    <row r="20">
      <c r="A20" s="4" t="inlineStr">
        <is>
          <t>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86000</v>
      </c>
      <c r="L20" s="5" t="n">
        <v>475000</v>
      </c>
      <c r="M20" s="4" t="inlineStr">
        <is>
          <t xml:space="preserve"> </t>
        </is>
      </c>
      <c r="N20" s="4" t="inlineStr">
        <is>
          <t xml:space="preserve"> </t>
        </is>
      </c>
      <c r="O20" s="4" t="inlineStr">
        <is>
          <t xml:space="preserve"> </t>
        </is>
      </c>
      <c r="P20" s="4" t="inlineStr">
        <is>
          <t xml:space="preserve"> </t>
        </is>
      </c>
    </row>
    <row r="21">
      <c r="A21" s="4" t="inlineStr">
        <is>
          <t>Iliad Research and Trading LP [Member] | Mortgage Note Payable Commercial Bank Collateraliz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0.0475</v>
      </c>
      <c r="N23" s="4" t="inlineStr">
        <is>
          <t xml:space="preserve"> </t>
        </is>
      </c>
      <c r="O23" s="4" t="inlineStr">
        <is>
          <t xml:space="preserve"> </t>
        </is>
      </c>
      <c r="P23" s="4" t="inlineStr">
        <is>
          <t xml:space="preserve"> </t>
        </is>
      </c>
    </row>
    <row r="24">
      <c r="A24" s="4" t="inlineStr">
        <is>
          <t>Purchase pri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530000</v>
      </c>
      <c r="N24" s="4" t="inlineStr">
        <is>
          <t xml:space="preserve"> </t>
        </is>
      </c>
      <c r="O24" s="4" t="inlineStr">
        <is>
          <t xml:space="preserve"> </t>
        </is>
      </c>
      <c r="P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Dec. 14,  2028</t>
        </is>
      </c>
      <c r="N25" s="4" t="inlineStr">
        <is>
          <t xml:space="preserve"> </t>
        </is>
      </c>
      <c r="O25" s="4" t="inlineStr">
        <is>
          <t xml:space="preserve"> </t>
        </is>
      </c>
      <c r="P25" s="4" t="inlineStr">
        <is>
          <t xml:space="preserve"> </t>
        </is>
      </c>
    </row>
    <row r="26">
      <c r="A26" s="4" t="inlineStr">
        <is>
          <t>Debt re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90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liad Research and Trading LP [Member] | Mortgage Note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67156</v>
      </c>
      <c r="J29" s="4" t="inlineStr">
        <is>
          <t xml:space="preserve"> </t>
        </is>
      </c>
      <c r="K29" s="5" t="n">
        <v>1267156</v>
      </c>
      <c r="L29" s="4" t="inlineStr">
        <is>
          <t xml:space="preserve"> </t>
        </is>
      </c>
      <c r="M29" s="4" t="inlineStr">
        <is>
          <t xml:space="preserve"> </t>
        </is>
      </c>
      <c r="N29" s="5" t="n">
        <v>1307562</v>
      </c>
      <c r="O29" s="4" t="inlineStr">
        <is>
          <t xml:space="preserve"> </t>
        </is>
      </c>
      <c r="P29" s="4" t="inlineStr">
        <is>
          <t xml:space="preserve"> </t>
        </is>
      </c>
    </row>
    <row r="30">
      <c r="A30" s="4" t="inlineStr">
        <is>
          <t>Iliad Research and Trading LP [Member] | Note Payable Collateraliz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7105</v>
      </c>
      <c r="J32" s="4" t="inlineStr">
        <is>
          <t xml:space="preserve"> </t>
        </is>
      </c>
      <c r="K32" s="5" t="n">
        <v>27105</v>
      </c>
      <c r="L32" s="4" t="inlineStr">
        <is>
          <t xml:space="preserve"> </t>
        </is>
      </c>
      <c r="M32" s="4" t="inlineStr">
        <is>
          <t xml:space="preserve"> </t>
        </is>
      </c>
      <c r="N32" s="5" t="n">
        <v>39913</v>
      </c>
      <c r="O32" s="4" t="inlineStr">
        <is>
          <t xml:space="preserve"> </t>
        </is>
      </c>
      <c r="P32" s="4" t="inlineStr">
        <is>
          <t xml:space="preserve"> </t>
        </is>
      </c>
    </row>
    <row r="33">
      <c r="A33" s="4" t="inlineStr">
        <is>
          <t>Debt instrument, interest</t>
        </is>
      </c>
      <c r="B33" s="4" t="inlineStr">
        <is>
          <t xml:space="preserve"> </t>
        </is>
      </c>
      <c r="C33" s="4" t="inlineStr">
        <is>
          <t xml:space="preserve"> </t>
        </is>
      </c>
      <c r="D33" s="10" t="n">
        <v>0.06900000000000001</v>
      </c>
      <c r="E33" s="4" t="inlineStr">
        <is>
          <t xml:space="preserve"> </t>
        </is>
      </c>
      <c r="F33" s="4" t="inlineStr">
        <is>
          <t xml:space="preserve"> </t>
        </is>
      </c>
      <c r="G33" s="10" t="n">
        <v>0.06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736</v>
      </c>
      <c r="J34" s="4" t="inlineStr">
        <is>
          <t xml:space="preserve"> </t>
        </is>
      </c>
      <c r="K34" s="5" t="n">
        <v>10736</v>
      </c>
      <c r="L34" s="4" t="inlineStr">
        <is>
          <t xml:space="preserve"> </t>
        </is>
      </c>
      <c r="M34" s="4" t="inlineStr">
        <is>
          <t xml:space="preserve"> </t>
        </is>
      </c>
      <c r="N34" s="5" t="n">
        <v>12319</v>
      </c>
      <c r="O34" s="4" t="inlineStr">
        <is>
          <t xml:space="preserve"> </t>
        </is>
      </c>
      <c r="P34" s="4" t="inlineStr">
        <is>
          <t xml:space="preserve"> </t>
        </is>
      </c>
    </row>
    <row r="35">
      <c r="A35" s="4" t="inlineStr">
        <is>
          <t>Debt and lease obligation</t>
        </is>
      </c>
      <c r="B35" s="4" t="inlineStr">
        <is>
          <t xml:space="preserve"> </t>
        </is>
      </c>
      <c r="C35" s="4" t="inlineStr">
        <is>
          <t xml:space="preserve"> </t>
        </is>
      </c>
      <c r="D35" s="4" t="inlineStr">
        <is>
          <t xml:space="preserve"> </t>
        </is>
      </c>
      <c r="E35" s="4" t="inlineStr">
        <is>
          <t xml:space="preserve"> </t>
        </is>
      </c>
      <c r="F35" s="4" t="inlineStr">
        <is>
          <t xml:space="preserve"> </t>
        </is>
      </c>
      <c r="G35" s="6" t="n">
        <v>8542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payment</t>
        </is>
      </c>
      <c r="B36" s="4" t="inlineStr">
        <is>
          <t xml:space="preserve"> </t>
        </is>
      </c>
      <c r="C36" s="4" t="inlineStr">
        <is>
          <t xml:space="preserve"> </t>
        </is>
      </c>
      <c r="D36" s="6" t="n">
        <v>331</v>
      </c>
      <c r="E36" s="4" t="inlineStr">
        <is>
          <t xml:space="preserve"> </t>
        </is>
      </c>
      <c r="F36" s="4" t="inlineStr">
        <is>
          <t xml:space="preserve"> </t>
        </is>
      </c>
      <c r="G36" s="6" t="n">
        <v>201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et book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7093</v>
      </c>
      <c r="J37" s="4" t="inlineStr">
        <is>
          <t xml:space="preserve"> </t>
        </is>
      </c>
      <c r="K37" s="6" t="n">
        <v>27093</v>
      </c>
      <c r="L37" s="4" t="inlineStr">
        <is>
          <t xml:space="preserve"> </t>
        </is>
      </c>
      <c r="M37" s="4" t="inlineStr">
        <is>
          <t xml:space="preserve"> </t>
        </is>
      </c>
      <c r="N37" s="6" t="n">
        <v>39912</v>
      </c>
      <c r="O37" s="4" t="inlineStr">
        <is>
          <t xml:space="preserve"> </t>
        </is>
      </c>
      <c r="P37" s="4" t="inlineStr">
        <is>
          <t xml:space="preserve"> </t>
        </is>
      </c>
    </row>
    <row r="38">
      <c r="A38" s="4" t="inlineStr">
        <is>
          <t>Payment for purchase of equipment</t>
        </is>
      </c>
      <c r="B38" s="4" t="inlineStr">
        <is>
          <t xml:space="preserve"> </t>
        </is>
      </c>
      <c r="C38" s="4" t="inlineStr">
        <is>
          <t xml:space="preserve"> </t>
        </is>
      </c>
      <c r="D38" s="4" t="inlineStr">
        <is>
          <t xml:space="preserve"> </t>
        </is>
      </c>
      <c r="E38" s="6" t="n">
        <v>2965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liad Research and Trading LP [Member] | US CARES Act PPP Loans Uncollateraliz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oceeds from debt</t>
        </is>
      </c>
      <c r="B41" s="4" t="inlineStr">
        <is>
          <t xml:space="preserve"> </t>
        </is>
      </c>
      <c r="C41" s="4" t="inlineStr">
        <is>
          <t xml:space="preserve"> </t>
        </is>
      </c>
      <c r="D41" s="4" t="inlineStr">
        <is>
          <t xml:space="preserve"> </t>
        </is>
      </c>
      <c r="E41" s="4" t="inlineStr">
        <is>
          <t xml:space="preserve"> </t>
        </is>
      </c>
      <c r="F41" s="6" t="n">
        <v>4214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decrease, forgive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21400</v>
      </c>
      <c r="M42" s="4" t="inlineStr">
        <is>
          <t xml:space="preserve"> </t>
        </is>
      </c>
      <c r="N42" s="4" t="inlineStr">
        <is>
          <t xml:space="preserve"> </t>
        </is>
      </c>
      <c r="O42" s="4" t="inlineStr">
        <is>
          <t xml:space="preserve"> </t>
        </is>
      </c>
      <c r="P42" s="4" t="inlineStr">
        <is>
          <t xml:space="preserve"> </t>
        </is>
      </c>
    </row>
    <row r="43">
      <c r="A43" s="4" t="inlineStr">
        <is>
          <t>Iliad Research and Trading LP [Member] | Securities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3310000</v>
      </c>
    </row>
    <row r="46">
      <c r="A46" s="4" t="inlineStr">
        <is>
          <t>Debt instrument,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1</v>
      </c>
      <c r="J46" s="4" t="inlineStr">
        <is>
          <t xml:space="preserve"> </t>
        </is>
      </c>
      <c r="K46" s="9" t="n">
        <v>0.1</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tock, Par or Stated Valu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7" t="n">
        <v>0.0001</v>
      </c>
    </row>
    <row r="48">
      <c r="A48" s="4" t="inlineStr">
        <is>
          <t>Volume of sales conver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80000</v>
      </c>
      <c r="K48" s="4" t="inlineStr">
        <is>
          <t xml:space="preserve"> </t>
        </is>
      </c>
      <c r="L48" s="6" t="n">
        <v>180000</v>
      </c>
      <c r="M48" s="4" t="inlineStr">
        <is>
          <t xml:space="preserve"> </t>
        </is>
      </c>
      <c r="N48" s="4" t="inlineStr">
        <is>
          <t xml:space="preserve"> </t>
        </is>
      </c>
      <c r="O48" s="4" t="inlineStr">
        <is>
          <t xml:space="preserve"> </t>
        </is>
      </c>
      <c r="P48" s="4" t="inlineStr">
        <is>
          <t xml:space="preserve"> </t>
        </is>
      </c>
    </row>
    <row r="49">
      <c r="A49" s="4" t="inlineStr">
        <is>
          <t>Iliad Research and Trading LP [Member] | Securities Purchase Agreement [Member] | Tranche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425000</v>
      </c>
    </row>
    <row r="52">
      <c r="A52" s="4" t="inlineStr">
        <is>
          <t>Iliad Research and Trading LP [Member] | Securities Purchase Agreement [Member] | Tranche Secon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885000</v>
      </c>
    </row>
    <row r="55">
      <c r="A55" s="4" t="inlineStr">
        <is>
          <t>Iliad Research and Trading LP [Member] | Settlemen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otes payable</t>
        </is>
      </c>
      <c r="B57" s="6" t="n">
        <v>46000</v>
      </c>
      <c r="C57" s="6" t="n">
        <v>46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otes payable</t>
        </is>
      </c>
      <c r="B58" s="5" t="n">
        <v>100000</v>
      </c>
      <c r="C58" s="5" t="n">
        <v>1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Gain loss on extinguishment of debt</t>
        </is>
      </c>
      <c r="B59" s="4" t="inlineStr">
        <is>
          <t xml:space="preserve"> </t>
        </is>
      </c>
      <c r="C59" s="5" t="n">
        <v>17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37000</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reduction amount</t>
        </is>
      </c>
      <c r="B60" s="5" t="n">
        <v>180000</v>
      </c>
      <c r="C60" s="5" t="n">
        <v>18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terest expense</t>
        </is>
      </c>
      <c r="B61" s="4" t="inlineStr">
        <is>
          <t xml:space="preserve"> </t>
        </is>
      </c>
      <c r="C61" s="5" t="n">
        <v>1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ther fin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01000</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liad Research and Trading LP [Member] | Settlement Agreement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face amount</t>
        </is>
      </c>
      <c r="B65" s="5" t="n">
        <v>180000</v>
      </c>
      <c r="C65" s="6" t="n">
        <v>18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ogressive Care Inc [Member] | Settlemen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Gain loss on extinguishment of debt</t>
        </is>
      </c>
      <c r="B68" s="6" t="n">
        <v>17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sheetData>
  <mergeCells count="5">
    <mergeCell ref="A1:A2"/>
    <mergeCell ref="B1:C1"/>
    <mergeCell ref="D1:H1"/>
    <mergeCell ref="I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Lease Costs Associated with All Leases (Details) - USD ($)</t>
        </is>
      </c>
      <c r="B1" s="2" t="inlineStr">
        <is>
          <t>6 Months Ended</t>
        </is>
      </c>
    </row>
    <row r="2">
      <c r="B2" s="2" t="inlineStr">
        <is>
          <t>Jun. 30, 2022</t>
        </is>
      </c>
      <c r="C2" s="2" t="inlineStr">
        <is>
          <t>Jun. 30, 2021</t>
        </is>
      </c>
    </row>
    <row r="3">
      <c r="A3" s="3" t="inlineStr">
        <is>
          <t>Lease Obligations</t>
        </is>
      </c>
      <c r="B3" s="4" t="inlineStr">
        <is>
          <t xml:space="preserve"> </t>
        </is>
      </c>
      <c r="C3" s="4" t="inlineStr">
        <is>
          <t xml:space="preserve"> </t>
        </is>
      </c>
    </row>
    <row r="4">
      <c r="A4" s="4" t="inlineStr">
        <is>
          <t>Fixed rent expense</t>
        </is>
      </c>
      <c r="B4" s="6" t="n">
        <v>93956</v>
      </c>
      <c r="C4" s="6" t="n">
        <v>305050</v>
      </c>
    </row>
    <row r="5">
      <c r="A5" s="4" t="inlineStr">
        <is>
          <t>Amortization of right of use assets</t>
        </is>
      </c>
      <c r="B5" s="5" t="n">
        <v>16672</v>
      </c>
      <c r="C5" s="5" t="n">
        <v>16672</v>
      </c>
    </row>
    <row r="6">
      <c r="A6" s="4" t="inlineStr">
        <is>
          <t>Interest expense</t>
        </is>
      </c>
      <c r="B6" s="5" t="n">
        <v>1676</v>
      </c>
      <c r="C6" s="5" t="n">
        <v>3796</v>
      </c>
    </row>
    <row r="7">
      <c r="A7" s="4" t="inlineStr">
        <is>
          <t>Total Lease Costs</t>
        </is>
      </c>
      <c r="B7" s="6" t="n">
        <v>112304</v>
      </c>
      <c r="C7" s="6" t="n">
        <v>3255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t>
        </is>
      </c>
      <c r="B1" s="2" t="inlineStr">
        <is>
          <t>6 Months Ended</t>
        </is>
      </c>
    </row>
    <row r="2">
      <c r="B2" s="2" t="inlineStr">
        <is>
          <t>Jun. 30, 2022</t>
        </is>
      </c>
      <c r="C2" s="2" t="inlineStr">
        <is>
          <t>Jun. 30, 2021</t>
        </is>
      </c>
    </row>
    <row r="3">
      <c r="A3" s="3" t="inlineStr">
        <is>
          <t>Lease Obligations</t>
        </is>
      </c>
      <c r="B3" s="4" t="inlineStr">
        <is>
          <t xml:space="preserve"> </t>
        </is>
      </c>
      <c r="C3" s="4" t="inlineStr">
        <is>
          <t xml:space="preserve"> </t>
        </is>
      </c>
    </row>
    <row r="4">
      <c r="A4" s="4" t="inlineStr">
        <is>
          <t>Operating cash flows from operating leases</t>
        </is>
      </c>
      <c r="B4" s="6" t="n">
        <v>70317</v>
      </c>
      <c r="C4" s="6" t="n">
        <v>87975</v>
      </c>
    </row>
    <row r="5">
      <c r="A5" s="4" t="inlineStr">
        <is>
          <t>Financing cash flows from finance leases</t>
        </is>
      </c>
      <c r="B5" s="5" t="n">
        <v>19238</v>
      </c>
      <c r="C5" s="5" t="n">
        <v>30753</v>
      </c>
    </row>
    <row r="6">
      <c r="A6" s="4" t="inlineStr">
        <is>
          <t>Total cash paid for lease liabilities</t>
        </is>
      </c>
      <c r="B6" s="6" t="n">
        <v>89555</v>
      </c>
      <c r="C6" s="6" t="n">
        <v>1187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 of Changes in Stockholders (Deficit) Equity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48577</v>
      </c>
      <c r="D2" s="6" t="n">
        <v>6978301</v>
      </c>
      <c r="E2" s="6" t="n">
        <v>-8746930</v>
      </c>
      <c r="F2" s="6" t="n">
        <v>-1720052</v>
      </c>
    </row>
    <row r="3">
      <c r="A3" s="4" t="inlineStr">
        <is>
          <t>Beginning balance, shares at Dec. 31, 2020</t>
        </is>
      </c>
      <c r="B3" s="5" t="n">
        <v>51</v>
      </c>
      <c r="C3" s="5" t="n">
        <v>485768076</v>
      </c>
      <c r="D3" s="4" t="inlineStr">
        <is>
          <t xml:space="preserve"> </t>
        </is>
      </c>
      <c r="E3" s="4" t="inlineStr">
        <is>
          <t xml:space="preserve"> </t>
        </is>
      </c>
      <c r="F3" s="4" t="inlineStr">
        <is>
          <t xml:space="preserve"> </t>
        </is>
      </c>
    </row>
    <row r="4">
      <c r="A4" s="4" t="inlineStr">
        <is>
          <t>Issuance of common stock for services</t>
        </is>
      </c>
      <c r="B4" s="4" t="inlineStr">
        <is>
          <t xml:space="preserve"> </t>
        </is>
      </c>
      <c r="C4" s="6" t="n">
        <v>199</v>
      </c>
      <c r="D4" s="5" t="n">
        <v>74801</v>
      </c>
      <c r="E4" s="4" t="inlineStr">
        <is>
          <t xml:space="preserve"> </t>
        </is>
      </c>
      <c r="F4" s="5" t="n">
        <v>75000</v>
      </c>
    </row>
    <row r="5">
      <c r="A5" s="4" t="inlineStr">
        <is>
          <t>Issuance of common stock for services, shares</t>
        </is>
      </c>
      <c r="B5" s="4" t="inlineStr">
        <is>
          <t xml:space="preserve"> </t>
        </is>
      </c>
      <c r="C5" s="5" t="n">
        <v>1989390</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5" t="n">
        <v>26852</v>
      </c>
      <c r="F6" s="5" t="n">
        <v>26852</v>
      </c>
    </row>
    <row r="7">
      <c r="A7" s="4" t="inlineStr">
        <is>
          <t>Issuance of common stock for settlement of debt principal and interest</t>
        </is>
      </c>
      <c r="B7" s="4" t="inlineStr">
        <is>
          <t xml:space="preserve"> </t>
        </is>
      </c>
      <c r="C7" s="6" t="n">
        <v>3223</v>
      </c>
      <c r="D7" s="5" t="n">
        <v>1038756</v>
      </c>
      <c r="E7" s="4" t="inlineStr">
        <is>
          <t xml:space="preserve"> </t>
        </is>
      </c>
      <c r="F7" s="5" t="n">
        <v>1041979</v>
      </c>
    </row>
    <row r="8">
      <c r="A8" s="4" t="inlineStr">
        <is>
          <t>Issuance of common stock for settlement of debt principal and interest, shares</t>
        </is>
      </c>
      <c r="B8" s="4" t="inlineStr">
        <is>
          <t xml:space="preserve"> </t>
        </is>
      </c>
      <c r="C8" s="5" t="n">
        <v>32231321</v>
      </c>
      <c r="D8" s="4" t="inlineStr">
        <is>
          <t xml:space="preserve"> </t>
        </is>
      </c>
      <c r="E8" s="4" t="inlineStr">
        <is>
          <t xml:space="preserve"> </t>
        </is>
      </c>
      <c r="F8" s="4" t="inlineStr">
        <is>
          <t xml:space="preserve"> </t>
        </is>
      </c>
    </row>
    <row r="9">
      <c r="A9" s="4" t="inlineStr">
        <is>
          <t>Ending balance, value at Mar. 31, 2021</t>
        </is>
      </c>
      <c r="B9" s="4" t="inlineStr">
        <is>
          <t xml:space="preserve"> </t>
        </is>
      </c>
      <c r="C9" s="6" t="n">
        <v>51999</v>
      </c>
      <c r="D9" s="5" t="n">
        <v>8091858</v>
      </c>
      <c r="E9" s="5" t="n">
        <v>-8720078</v>
      </c>
      <c r="F9" s="5" t="n">
        <v>-576221</v>
      </c>
    </row>
    <row r="10">
      <c r="A10" s="4" t="inlineStr">
        <is>
          <t>Ending balance, shares at Mar. 31, 2021</t>
        </is>
      </c>
      <c r="B10" s="5" t="n">
        <v>51</v>
      </c>
      <c r="C10" s="5" t="n">
        <v>519988787</v>
      </c>
      <c r="D10" s="4" t="inlineStr">
        <is>
          <t xml:space="preserve"> </t>
        </is>
      </c>
      <c r="E10" s="4" t="inlineStr">
        <is>
          <t xml:space="preserve"> </t>
        </is>
      </c>
      <c r="F10" s="4" t="inlineStr">
        <is>
          <t xml:space="preserve"> </t>
        </is>
      </c>
    </row>
    <row r="11">
      <c r="A11" s="4" t="inlineStr">
        <is>
          <t>Beginning balance, value at Dec. 31, 2020</t>
        </is>
      </c>
      <c r="B11" s="4" t="inlineStr">
        <is>
          <t xml:space="preserve"> </t>
        </is>
      </c>
      <c r="C11" s="6" t="n">
        <v>48577</v>
      </c>
      <c r="D11" s="5" t="n">
        <v>6978301</v>
      </c>
      <c r="E11" s="5" t="n">
        <v>-8746930</v>
      </c>
      <c r="F11" s="5" t="n">
        <v>-1720052</v>
      </c>
    </row>
    <row r="12">
      <c r="A12" s="4" t="inlineStr">
        <is>
          <t>Beginning balance, shares at Dec. 31, 2020</t>
        </is>
      </c>
      <c r="B12" s="5" t="n">
        <v>51</v>
      </c>
      <c r="C12" s="5" t="n">
        <v>485768076</v>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164310</v>
      </c>
    </row>
    <row r="14">
      <c r="A14" s="4" t="inlineStr">
        <is>
          <t>Ending balance, value at Jun. 30, 2021</t>
        </is>
      </c>
      <c r="B14" s="4" t="inlineStr">
        <is>
          <t xml:space="preserve"> </t>
        </is>
      </c>
      <c r="C14" s="6" t="n">
        <v>52010</v>
      </c>
      <c r="D14" s="5" t="n">
        <v>8097526</v>
      </c>
      <c r="E14" s="5" t="n">
        <v>-8911240</v>
      </c>
      <c r="F14" s="5" t="n">
        <v>-761704</v>
      </c>
    </row>
    <row r="15">
      <c r="A15" s="4" t="inlineStr">
        <is>
          <t>Ending balance, shares at Jun. 30, 2021</t>
        </is>
      </c>
      <c r="B15" s="5" t="n">
        <v>51</v>
      </c>
      <c r="C15" s="5" t="n">
        <v>520095929</v>
      </c>
      <c r="D15" s="4" t="inlineStr">
        <is>
          <t xml:space="preserve"> </t>
        </is>
      </c>
      <c r="E15" s="4" t="inlineStr">
        <is>
          <t xml:space="preserve"> </t>
        </is>
      </c>
      <c r="F15" s="4" t="inlineStr">
        <is>
          <t xml:space="preserve"> </t>
        </is>
      </c>
    </row>
    <row r="16">
      <c r="A16" s="4" t="inlineStr">
        <is>
          <t>Beginning balance, value at Mar. 31, 2021</t>
        </is>
      </c>
      <c r="B16" s="4" t="inlineStr">
        <is>
          <t xml:space="preserve"> </t>
        </is>
      </c>
      <c r="C16" s="6" t="n">
        <v>51999</v>
      </c>
      <c r="D16" s="5" t="n">
        <v>8091858</v>
      </c>
      <c r="E16" s="5" t="n">
        <v>-8720078</v>
      </c>
      <c r="F16" s="5" t="n">
        <v>-576221</v>
      </c>
    </row>
    <row r="17">
      <c r="A17" s="4" t="inlineStr">
        <is>
          <t>Beginning balance, shares at Mar. 31, 2021</t>
        </is>
      </c>
      <c r="B17" s="5" t="n">
        <v>51</v>
      </c>
      <c r="C17" s="5" t="n">
        <v>519988787</v>
      </c>
      <c r="D17" s="4" t="inlineStr">
        <is>
          <t xml:space="preserve"> </t>
        </is>
      </c>
      <c r="E17" s="4" t="inlineStr">
        <is>
          <t xml:space="preserve"> </t>
        </is>
      </c>
      <c r="F17" s="4" t="inlineStr">
        <is>
          <t xml:space="preserve"> </t>
        </is>
      </c>
    </row>
    <row r="18">
      <c r="A18" s="4" t="inlineStr">
        <is>
          <t>Issuance of common stock for services</t>
        </is>
      </c>
      <c r="B18" s="4" t="inlineStr">
        <is>
          <t xml:space="preserve"> </t>
        </is>
      </c>
      <c r="C18" s="6" t="n">
        <v>11</v>
      </c>
      <c r="D18" s="5" t="n">
        <v>5668</v>
      </c>
      <c r="E18" s="4" t="inlineStr">
        <is>
          <t xml:space="preserve"> </t>
        </is>
      </c>
      <c r="F18" s="5" t="n">
        <v>5679</v>
      </c>
    </row>
    <row r="19">
      <c r="A19" s="4" t="inlineStr">
        <is>
          <t>Issuance of common stock for services, shares</t>
        </is>
      </c>
      <c r="B19" s="4" t="inlineStr">
        <is>
          <t xml:space="preserve"> </t>
        </is>
      </c>
      <c r="C19" s="5" t="n">
        <v>107142</v>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5" t="n">
        <v>-191162</v>
      </c>
      <c r="F20" s="5" t="n">
        <v>-191162</v>
      </c>
    </row>
    <row r="21">
      <c r="A21" s="4" t="inlineStr">
        <is>
          <t>Ending balance, value at Jun. 30, 2021</t>
        </is>
      </c>
      <c r="B21" s="4" t="inlineStr">
        <is>
          <t xml:space="preserve"> </t>
        </is>
      </c>
      <c r="C21" s="6" t="n">
        <v>52010</v>
      </c>
      <c r="D21" s="5" t="n">
        <v>8097526</v>
      </c>
      <c r="E21" s="5" t="n">
        <v>-8911240</v>
      </c>
      <c r="F21" s="5" t="n">
        <v>-761704</v>
      </c>
    </row>
    <row r="22">
      <c r="A22" s="4" t="inlineStr">
        <is>
          <t>Ending balance, shares at Jun. 30, 2021</t>
        </is>
      </c>
      <c r="B22" s="5" t="n">
        <v>51</v>
      </c>
      <c r="C22" s="5" t="n">
        <v>520095929</v>
      </c>
      <c r="D22" s="4" t="inlineStr">
        <is>
          <t xml:space="preserve"> </t>
        </is>
      </c>
      <c r="E22" s="4" t="inlineStr">
        <is>
          <t xml:space="preserve"> </t>
        </is>
      </c>
      <c r="F22" s="4" t="inlineStr">
        <is>
          <t xml:space="preserve"> </t>
        </is>
      </c>
    </row>
    <row r="23">
      <c r="A23" s="4" t="inlineStr">
        <is>
          <t>Beginning balance, value at Dec. 31, 2021</t>
        </is>
      </c>
      <c r="B23" s="4" t="inlineStr">
        <is>
          <t xml:space="preserve"> </t>
        </is>
      </c>
      <c r="C23" s="6" t="n">
        <v>54487</v>
      </c>
      <c r="D23" s="5" t="n">
        <v>8862050</v>
      </c>
      <c r="E23" s="5" t="n">
        <v>-8528937</v>
      </c>
      <c r="F23" s="5" t="n">
        <v>387600</v>
      </c>
    </row>
    <row r="24">
      <c r="A24" s="4" t="inlineStr">
        <is>
          <t>Beginning balance, shares at Dec. 31, 2021</t>
        </is>
      </c>
      <c r="B24" s="5" t="n">
        <v>51</v>
      </c>
      <c r="C24" s="5" t="n">
        <v>544865492</v>
      </c>
      <c r="D24" s="4" t="inlineStr">
        <is>
          <t xml:space="preserve"> </t>
        </is>
      </c>
      <c r="E24" s="4" t="inlineStr">
        <is>
          <t xml:space="preserve"> </t>
        </is>
      </c>
      <c r="F24" s="4" t="inlineStr">
        <is>
          <t xml:space="preserve"> </t>
        </is>
      </c>
    </row>
    <row r="25">
      <c r="A25" s="4" t="inlineStr">
        <is>
          <t>Issuance of common stock for services</t>
        </is>
      </c>
      <c r="B25" s="4" t="inlineStr">
        <is>
          <t xml:space="preserve"> </t>
        </is>
      </c>
      <c r="C25" s="6" t="n">
        <v>62</v>
      </c>
      <c r="D25" s="5" t="n">
        <v>20938</v>
      </c>
      <c r="E25" s="4" t="inlineStr">
        <is>
          <t xml:space="preserve"> </t>
        </is>
      </c>
      <c r="F25" s="5" t="n">
        <v>21000</v>
      </c>
    </row>
    <row r="26">
      <c r="A26" s="4" t="inlineStr">
        <is>
          <t>Issuance of common stock for services, shares</t>
        </is>
      </c>
      <c r="B26" s="4" t="inlineStr">
        <is>
          <t xml:space="preserve"> </t>
        </is>
      </c>
      <c r="C26" s="5" t="n">
        <v>618672</v>
      </c>
      <c r="D26" s="4" t="inlineStr">
        <is>
          <t xml:space="preserve"> </t>
        </is>
      </c>
      <c r="E26" s="4" t="inlineStr">
        <is>
          <t xml:space="preserve"> </t>
        </is>
      </c>
      <c r="F26" s="4" t="inlineStr">
        <is>
          <t xml:space="preserve"> </t>
        </is>
      </c>
    </row>
    <row r="27">
      <c r="A27" s="4" t="inlineStr">
        <is>
          <t>Share-based compensation</t>
        </is>
      </c>
      <c r="B27" s="4" t="inlineStr">
        <is>
          <t xml:space="preserve"> </t>
        </is>
      </c>
      <c r="C27" s="6" t="n">
        <v>348</v>
      </c>
      <c r="D27" s="5" t="n">
        <v>104652</v>
      </c>
      <c r="E27" s="4" t="inlineStr">
        <is>
          <t xml:space="preserve"> </t>
        </is>
      </c>
      <c r="F27" s="5" t="n">
        <v>105000</v>
      </c>
    </row>
    <row r="28">
      <c r="A28" s="4" t="inlineStr">
        <is>
          <t>Stock-based compensation, shares</t>
        </is>
      </c>
      <c r="B28" s="4" t="inlineStr">
        <is>
          <t xml:space="preserve"> </t>
        </is>
      </c>
      <c r="C28" s="5" t="n">
        <v>3478423</v>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5" t="n">
        <v>-1361476</v>
      </c>
      <c r="F29" s="5" t="n">
        <v>-1361476</v>
      </c>
    </row>
    <row r="30">
      <c r="A30" s="4" t="inlineStr">
        <is>
          <t>Ending balance, value at Mar. 31, 2022</t>
        </is>
      </c>
      <c r="B30" s="4" t="inlineStr">
        <is>
          <t xml:space="preserve"> </t>
        </is>
      </c>
      <c r="C30" s="6" t="n">
        <v>54897</v>
      </c>
      <c r="D30" s="5" t="n">
        <v>8987640</v>
      </c>
      <c r="E30" s="5" t="n">
        <v>-9890413</v>
      </c>
      <c r="F30" s="5" t="n">
        <v>-847876</v>
      </c>
    </row>
    <row r="31">
      <c r="A31" s="4" t="inlineStr">
        <is>
          <t>Ending balance, shares at Mar. 31, 2022</t>
        </is>
      </c>
      <c r="B31" s="5" t="n">
        <v>51</v>
      </c>
      <c r="C31" s="5" t="n">
        <v>548962587</v>
      </c>
      <c r="D31" s="4" t="inlineStr">
        <is>
          <t xml:space="preserve"> </t>
        </is>
      </c>
      <c r="E31" s="4" t="inlineStr">
        <is>
          <t xml:space="preserve"> </t>
        </is>
      </c>
      <c r="F31" s="4" t="inlineStr">
        <is>
          <t xml:space="preserve"> </t>
        </is>
      </c>
    </row>
    <row r="32">
      <c r="A32" s="4" t="inlineStr">
        <is>
          <t>Beginning balance, value at Dec. 31, 2021</t>
        </is>
      </c>
      <c r="B32" s="4" t="inlineStr">
        <is>
          <t xml:space="preserve"> </t>
        </is>
      </c>
      <c r="C32" s="6" t="n">
        <v>54487</v>
      </c>
      <c r="D32" s="5" t="n">
        <v>8862050</v>
      </c>
      <c r="E32" s="5" t="n">
        <v>-8528937</v>
      </c>
      <c r="F32" s="5" t="n">
        <v>387600</v>
      </c>
    </row>
    <row r="33">
      <c r="A33" s="4" t="inlineStr">
        <is>
          <t>Beginning balance, shares at Dec. 31, 2021</t>
        </is>
      </c>
      <c r="B33" s="5" t="n">
        <v>51</v>
      </c>
      <c r="C33" s="5" t="n">
        <v>544865492</v>
      </c>
      <c r="D33" s="4" t="inlineStr">
        <is>
          <t xml:space="preserve"> </t>
        </is>
      </c>
      <c r="E33" s="4" t="inlineStr">
        <is>
          <t xml:space="preserve"> </t>
        </is>
      </c>
      <c r="F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5" t="n">
        <v>-2242198</v>
      </c>
    </row>
    <row r="35">
      <c r="A35" s="4" t="inlineStr">
        <is>
          <t>Ending balance, value at Jun. 30, 2022</t>
        </is>
      </c>
      <c r="B35" s="4" t="inlineStr">
        <is>
          <t xml:space="preserve"> </t>
        </is>
      </c>
      <c r="C35" s="6" t="n">
        <v>54897</v>
      </c>
      <c r="D35" s="5" t="n">
        <v>8987640</v>
      </c>
      <c r="E35" s="5" t="n">
        <v>-10771135</v>
      </c>
      <c r="F35" s="5" t="n">
        <v>-1728598</v>
      </c>
    </row>
    <row r="36">
      <c r="A36" s="4" t="inlineStr">
        <is>
          <t>Ending balance, shares at Jun. 30, 2022</t>
        </is>
      </c>
      <c r="B36" s="5" t="n">
        <v>51</v>
      </c>
      <c r="C36" s="5" t="n">
        <v>548962587</v>
      </c>
      <c r="D36" s="4" t="inlineStr">
        <is>
          <t xml:space="preserve"> </t>
        </is>
      </c>
      <c r="E36" s="4" t="inlineStr">
        <is>
          <t xml:space="preserve"> </t>
        </is>
      </c>
      <c r="F36" s="4" t="inlineStr">
        <is>
          <t xml:space="preserve"> </t>
        </is>
      </c>
    </row>
    <row r="37">
      <c r="A37" s="4" t="inlineStr">
        <is>
          <t>Beginning balance, value at Mar. 31, 2022</t>
        </is>
      </c>
      <c r="B37" s="4" t="inlineStr">
        <is>
          <t xml:space="preserve"> </t>
        </is>
      </c>
      <c r="C37" s="6" t="n">
        <v>54897</v>
      </c>
      <c r="D37" s="5" t="n">
        <v>8987640</v>
      </c>
      <c r="E37" s="5" t="n">
        <v>-9890413</v>
      </c>
      <c r="F37" s="5" t="n">
        <v>-847876</v>
      </c>
    </row>
    <row r="38">
      <c r="A38" s="4" t="inlineStr">
        <is>
          <t>Beginning balance, shares at Mar. 31, 2022</t>
        </is>
      </c>
      <c r="B38" s="5" t="n">
        <v>51</v>
      </c>
      <c r="C38" s="5" t="n">
        <v>548962587</v>
      </c>
      <c r="D38" s="4" t="inlineStr">
        <is>
          <t xml:space="preserve"> </t>
        </is>
      </c>
      <c r="E38" s="4" t="inlineStr">
        <is>
          <t xml:space="preserve"> </t>
        </is>
      </c>
      <c r="F38" s="4" t="inlineStr">
        <is>
          <t xml:space="preserve"> </t>
        </is>
      </c>
    </row>
    <row r="39">
      <c r="A39" s="4" t="inlineStr">
        <is>
          <t>Net income loss</t>
        </is>
      </c>
      <c r="B39" s="4" t="inlineStr">
        <is>
          <t xml:space="preserve"> </t>
        </is>
      </c>
      <c r="C39" s="4" t="inlineStr">
        <is>
          <t xml:space="preserve"> </t>
        </is>
      </c>
      <c r="D39" s="4" t="inlineStr">
        <is>
          <t xml:space="preserve"> </t>
        </is>
      </c>
      <c r="E39" s="5" t="n">
        <v>-880722</v>
      </c>
      <c r="F39" s="5" t="n">
        <v>-880722</v>
      </c>
    </row>
    <row r="40">
      <c r="A40" s="4" t="inlineStr">
        <is>
          <t>Ending balance, value at Jun. 30, 2022</t>
        </is>
      </c>
      <c r="B40" s="4" t="inlineStr">
        <is>
          <t xml:space="preserve"> </t>
        </is>
      </c>
      <c r="C40" s="6" t="n">
        <v>54897</v>
      </c>
      <c r="D40" s="6" t="n">
        <v>8987640</v>
      </c>
      <c r="E40" s="6" t="n">
        <v>-10771135</v>
      </c>
      <c r="F40" s="6" t="n">
        <v>-1728598</v>
      </c>
    </row>
    <row r="41">
      <c r="A41" s="4" t="inlineStr">
        <is>
          <t>Ending balance, shares at Jun. 30, 2022</t>
        </is>
      </c>
      <c r="B41" s="5" t="n">
        <v>51</v>
      </c>
      <c r="C41" s="5" t="n">
        <v>548962587</v>
      </c>
      <c r="D41" s="4" t="inlineStr">
        <is>
          <t xml:space="preserve"> </t>
        </is>
      </c>
      <c r="E41" s="4" t="inlineStr">
        <is>
          <t xml:space="preserve"> </t>
        </is>
      </c>
      <c r="F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Jun. 30, 2022</t>
        </is>
      </c>
      <c r="C1" s="2" t="inlineStr">
        <is>
          <t>Dec. 31, 2021</t>
        </is>
      </c>
    </row>
    <row r="2">
      <c r="A2" s="3" t="inlineStr">
        <is>
          <t>Lease Obligations</t>
        </is>
      </c>
      <c r="B2" s="4" t="inlineStr">
        <is>
          <t xml:space="preserve"> </t>
        </is>
      </c>
      <c r="C2" s="4" t="inlineStr">
        <is>
          <t xml:space="preserve"> </t>
        </is>
      </c>
    </row>
    <row r="3">
      <c r="A3" s="4" t="inlineStr">
        <is>
          <t>Operating lease right-of-use assets, net</t>
        </is>
      </c>
      <c r="B3" s="6" t="n">
        <v>521879</v>
      </c>
      <c r="C3" s="6" t="n">
        <v>595790</v>
      </c>
    </row>
    <row r="4">
      <c r="A4" s="3" t="inlineStr">
        <is>
          <t>Operating lease liabilities:</t>
        </is>
      </c>
      <c r="B4" s="4" t="inlineStr">
        <is>
          <t xml:space="preserve"> </t>
        </is>
      </c>
      <c r="C4" s="4" t="inlineStr">
        <is>
          <t xml:space="preserve"> </t>
        </is>
      </c>
    </row>
    <row r="5">
      <c r="A5" s="4" t="inlineStr">
        <is>
          <t>Current portion</t>
        </is>
      </c>
      <c r="B5" s="5" t="n">
        <v>152399</v>
      </c>
      <c r="C5" s="5" t="n">
        <v>149744</v>
      </c>
    </row>
    <row r="6">
      <c r="A6" s="4" t="inlineStr">
        <is>
          <t>Long-term portion</t>
        </is>
      </c>
      <c r="B6" s="5" t="n">
        <v>407394</v>
      </c>
      <c r="C6" s="5" t="n">
        <v>469665</v>
      </c>
    </row>
    <row r="7">
      <c r="A7" s="4" t="inlineStr">
        <is>
          <t>Finance lease right-of-use assets, net</t>
        </is>
      </c>
      <c r="B7" s="5" t="n">
        <v>70482</v>
      </c>
      <c r="C7" s="5" t="n">
        <v>87156</v>
      </c>
    </row>
    <row r="8">
      <c r="A8" s="3" t="inlineStr">
        <is>
          <t>Finance lease liabilities:</t>
        </is>
      </c>
      <c r="B8" s="4" t="inlineStr">
        <is>
          <t xml:space="preserve"> </t>
        </is>
      </c>
      <c r="C8" s="4" t="inlineStr">
        <is>
          <t xml:space="preserve"> </t>
        </is>
      </c>
    </row>
    <row r="9">
      <c r="A9" s="4" t="inlineStr">
        <is>
          <t>Current portion</t>
        </is>
      </c>
      <c r="B9" s="5" t="n">
        <v>34494</v>
      </c>
      <c r="C9" s="5" t="n">
        <v>33976</v>
      </c>
    </row>
    <row r="10">
      <c r="A10" s="4" t="inlineStr">
        <is>
          <t>Long-term portion</t>
        </is>
      </c>
      <c r="B10" s="6" t="n">
        <v>40435</v>
      </c>
      <c r="C10" s="6" t="n">
        <v>578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Maturities of lease liabilities (Details) - USD ($)</t>
        </is>
      </c>
      <c r="B1" s="2" t="inlineStr">
        <is>
          <t>Jun. 30, 2022</t>
        </is>
      </c>
      <c r="C1" s="2" t="inlineStr">
        <is>
          <t>Dec. 31, 2021</t>
        </is>
      </c>
    </row>
    <row r="2">
      <c r="A2" s="3" t="inlineStr">
        <is>
          <t>Finance Lease, Liability, to be Paid [Abstract]</t>
        </is>
      </c>
      <c r="B2" s="4" t="inlineStr">
        <is>
          <t xml:space="preserve"> </t>
        </is>
      </c>
      <c r="C2" s="4" t="inlineStr">
        <is>
          <t xml:space="preserve"> </t>
        </is>
      </c>
    </row>
    <row r="3">
      <c r="A3" s="4" t="inlineStr">
        <is>
          <t>Finance Lease, 2022 (six months)</t>
        </is>
      </c>
      <c r="B3" s="6" t="n">
        <v>18535</v>
      </c>
      <c r="C3" s="4" t="inlineStr">
        <is>
          <t xml:space="preserve"> </t>
        </is>
      </c>
    </row>
    <row r="4">
      <c r="A4" s="4" t="inlineStr">
        <is>
          <t>Finance Lease, 2023</t>
        </is>
      </c>
      <c r="B4" s="5" t="n">
        <v>35662</v>
      </c>
      <c r="C4" s="4" t="inlineStr">
        <is>
          <t xml:space="preserve"> </t>
        </is>
      </c>
    </row>
    <row r="5">
      <c r="A5" s="4" t="inlineStr">
        <is>
          <t>Finance Lease, 2024</t>
        </is>
      </c>
      <c r="B5" s="5" t="n">
        <v>20142</v>
      </c>
      <c r="C5" s="4" t="inlineStr">
        <is>
          <t xml:space="preserve"> </t>
        </is>
      </c>
    </row>
    <row r="6">
      <c r="A6" s="4" t="inlineStr">
        <is>
          <t>Finance Lease, 2025</t>
        </is>
      </c>
      <c r="B6" s="5" t="n">
        <v>5035</v>
      </c>
      <c r="C6" s="4" t="inlineStr">
        <is>
          <t xml:space="preserve"> </t>
        </is>
      </c>
    </row>
    <row r="7">
      <c r="A7" s="4" t="inlineStr">
        <is>
          <t>Finance Lease, 2026</t>
        </is>
      </c>
      <c r="B7" s="4" t="inlineStr">
        <is>
          <t xml:space="preserve"> </t>
        </is>
      </c>
      <c r="C7" s="4" t="inlineStr">
        <is>
          <t xml:space="preserve"> </t>
        </is>
      </c>
    </row>
    <row r="8">
      <c r="A8" s="4" t="inlineStr">
        <is>
          <t>Finance Lease, Total lease payments to be paid</t>
        </is>
      </c>
      <c r="B8" s="5" t="n">
        <v>79374</v>
      </c>
      <c r="C8" s="4" t="inlineStr">
        <is>
          <t xml:space="preserve"> </t>
        </is>
      </c>
    </row>
    <row r="9">
      <c r="A9" s="4" t="inlineStr">
        <is>
          <t>Finance Lease, Less: Future interest expense</t>
        </is>
      </c>
      <c r="B9" s="5" t="n">
        <v>-4445</v>
      </c>
      <c r="C9" s="4" t="inlineStr">
        <is>
          <t xml:space="preserve"> </t>
        </is>
      </c>
    </row>
    <row r="10">
      <c r="A10" s="4" t="inlineStr">
        <is>
          <t>Finance Lease, Lease liabilities</t>
        </is>
      </c>
      <c r="B10" s="5" t="n">
        <v>74929</v>
      </c>
      <c r="C10" s="4" t="inlineStr">
        <is>
          <t xml:space="preserve"> </t>
        </is>
      </c>
    </row>
    <row r="11">
      <c r="A11" s="4" t="inlineStr">
        <is>
          <t>Finance Lease, Less: current maturities</t>
        </is>
      </c>
      <c r="B11" s="5" t="n">
        <v>-34494</v>
      </c>
      <c r="C11" s="6" t="n">
        <v>-33976</v>
      </c>
    </row>
    <row r="12">
      <c r="A12" s="4" t="inlineStr">
        <is>
          <t>Finance Lease, Long-term portion of lease liabilities</t>
        </is>
      </c>
      <c r="B12" s="5" t="n">
        <v>40435</v>
      </c>
      <c r="C12" s="5" t="n">
        <v>57814</v>
      </c>
    </row>
    <row r="13">
      <c r="A13" s="3" t="inlineStr">
        <is>
          <t>Lessee, Operating Lease, Liability, to be Paid [Abstract]</t>
        </is>
      </c>
      <c r="B13" s="4" t="inlineStr">
        <is>
          <t xml:space="preserve"> </t>
        </is>
      </c>
      <c r="C13" s="4" t="inlineStr">
        <is>
          <t xml:space="preserve"> </t>
        </is>
      </c>
    </row>
    <row r="14">
      <c r="A14" s="4" t="inlineStr">
        <is>
          <t>Operating Lease, 2022 (six months)</t>
        </is>
      </c>
      <c r="B14" s="5" t="n">
        <v>92968</v>
      </c>
      <c r="C14" s="4" t="inlineStr">
        <is>
          <t xml:space="preserve"> </t>
        </is>
      </c>
    </row>
    <row r="15">
      <c r="A15" s="4" t="inlineStr">
        <is>
          <t>Operating Lease, 2023</t>
        </is>
      </c>
      <c r="B15" s="5" t="n">
        <v>181787</v>
      </c>
      <c r="C15" s="4" t="inlineStr">
        <is>
          <t xml:space="preserve"> </t>
        </is>
      </c>
    </row>
    <row r="16">
      <c r="A16" s="4" t="inlineStr">
        <is>
          <t>Operating Lease, 2024</t>
        </is>
      </c>
      <c r="B16" s="5" t="n">
        <v>144583</v>
      </c>
      <c r="C16" s="4" t="inlineStr">
        <is>
          <t xml:space="preserve"> </t>
        </is>
      </c>
    </row>
    <row r="17">
      <c r="A17" s="4" t="inlineStr">
        <is>
          <t>Operating Lease, 2025</t>
        </is>
      </c>
      <c r="B17" s="5" t="n">
        <v>134933</v>
      </c>
      <c r="C17" s="4" t="inlineStr">
        <is>
          <t xml:space="preserve"> </t>
        </is>
      </c>
    </row>
    <row r="18">
      <c r="A18" s="4" t="inlineStr">
        <is>
          <t>Operating Lease, 2026</t>
        </is>
      </c>
      <c r="B18" s="5" t="n">
        <v>53459</v>
      </c>
      <c r="C18" s="4" t="inlineStr">
        <is>
          <t xml:space="preserve"> </t>
        </is>
      </c>
    </row>
    <row r="19">
      <c r="A19" s="4" t="inlineStr">
        <is>
          <t>Operating Lease, Total lease payments to be paid</t>
        </is>
      </c>
      <c r="B19" s="5" t="n">
        <v>607730</v>
      </c>
      <c r="C19" s="4" t="inlineStr">
        <is>
          <t xml:space="preserve"> </t>
        </is>
      </c>
    </row>
    <row r="20">
      <c r="A20" s="4" t="inlineStr">
        <is>
          <t>Operating Lease, Less: Future interest expense</t>
        </is>
      </c>
      <c r="B20" s="5" t="n">
        <v>-47937</v>
      </c>
      <c r="C20" s="4" t="inlineStr">
        <is>
          <t xml:space="preserve"> </t>
        </is>
      </c>
    </row>
    <row r="21">
      <c r="A21" s="4" t="inlineStr">
        <is>
          <t>Operating Lease, Lease liabilities</t>
        </is>
      </c>
      <c r="B21" s="5" t="n">
        <v>559793</v>
      </c>
      <c r="C21" s="4" t="inlineStr">
        <is>
          <t xml:space="preserve"> </t>
        </is>
      </c>
    </row>
    <row r="22">
      <c r="A22" s="4" t="inlineStr">
        <is>
          <t>Operating Lease, Less: current maturities</t>
        </is>
      </c>
      <c r="B22" s="5" t="n">
        <v>-152399</v>
      </c>
      <c r="C22" s="5" t="n">
        <v>-149744</v>
      </c>
    </row>
    <row r="23">
      <c r="A23" s="4" t="inlineStr">
        <is>
          <t>Operating Lease, Long-term portion of lease liabilities</t>
        </is>
      </c>
      <c r="B23" s="5" t="n">
        <v>407394</v>
      </c>
      <c r="C23" s="6" t="n">
        <v>469665</v>
      </c>
    </row>
    <row r="24">
      <c r="A24" s="3" t="inlineStr">
        <is>
          <t>Contractual Obligation, Fiscal Year Maturity [Abstract]</t>
        </is>
      </c>
      <c r="B24" s="4" t="inlineStr">
        <is>
          <t xml:space="preserve"> </t>
        </is>
      </c>
      <c r="C24" s="4" t="inlineStr">
        <is>
          <t xml:space="preserve"> </t>
        </is>
      </c>
    </row>
    <row r="25">
      <c r="A25" s="4" t="inlineStr">
        <is>
          <t>Total Future Lease Commitments, 2022 (six months)</t>
        </is>
      </c>
      <c r="B25" s="5" t="n">
        <v>111503</v>
      </c>
      <c r="C25" s="4" t="inlineStr">
        <is>
          <t xml:space="preserve"> </t>
        </is>
      </c>
    </row>
    <row r="26">
      <c r="A26" s="4" t="inlineStr">
        <is>
          <t>Total Future Lease Commitments, 2023</t>
        </is>
      </c>
      <c r="B26" s="5" t="n">
        <v>217449</v>
      </c>
      <c r="C26" s="4" t="inlineStr">
        <is>
          <t xml:space="preserve"> </t>
        </is>
      </c>
    </row>
    <row r="27">
      <c r="A27" s="4" t="inlineStr">
        <is>
          <t>Total Future Lease Commitments, 2024</t>
        </is>
      </c>
      <c r="B27" s="5" t="n">
        <v>164725</v>
      </c>
      <c r="C27" s="4" t="inlineStr">
        <is>
          <t xml:space="preserve"> </t>
        </is>
      </c>
    </row>
    <row r="28">
      <c r="A28" s="4" t="inlineStr">
        <is>
          <t>Total Future Lease Commitments, 2025</t>
        </is>
      </c>
      <c r="B28" s="5" t="n">
        <v>139968</v>
      </c>
      <c r="C28" s="4" t="inlineStr">
        <is>
          <t xml:space="preserve"> </t>
        </is>
      </c>
    </row>
    <row r="29">
      <c r="A29" s="4" t="inlineStr">
        <is>
          <t>Total Future Lease Commitments, 2026</t>
        </is>
      </c>
      <c r="B29" s="5" t="n">
        <v>53459</v>
      </c>
      <c r="C29" s="4" t="inlineStr">
        <is>
          <t xml:space="preserve"> </t>
        </is>
      </c>
    </row>
    <row r="30">
      <c r="A30" s="4" t="inlineStr">
        <is>
          <t>Total Future Lease Commitments, Total lease payments to be paid</t>
        </is>
      </c>
      <c r="B30" s="5" t="n">
        <v>687104</v>
      </c>
      <c r="C30" s="4" t="inlineStr">
        <is>
          <t xml:space="preserve"> </t>
        </is>
      </c>
    </row>
    <row r="31">
      <c r="A31" s="4" t="inlineStr">
        <is>
          <t>Total Future Lease Commitments, Less: Future interest expense</t>
        </is>
      </c>
      <c r="B31" s="5" t="n">
        <v>-52382</v>
      </c>
      <c r="C31" s="4" t="inlineStr">
        <is>
          <t xml:space="preserve"> </t>
        </is>
      </c>
    </row>
    <row r="32">
      <c r="A32" s="4" t="inlineStr">
        <is>
          <t>Total Future Lease Commitments, Lease liabilities</t>
        </is>
      </c>
      <c r="B32" s="5" t="n">
        <v>634722</v>
      </c>
      <c r="C32" s="4" t="inlineStr">
        <is>
          <t xml:space="preserve"> </t>
        </is>
      </c>
    </row>
    <row r="33">
      <c r="A33" s="4" t="inlineStr">
        <is>
          <t>Total Future Lease Commitments, Less: current maturities</t>
        </is>
      </c>
      <c r="B33" s="5" t="n">
        <v>-186893</v>
      </c>
      <c r="C33" s="4" t="inlineStr">
        <is>
          <t xml:space="preserve"> </t>
        </is>
      </c>
    </row>
    <row r="34">
      <c r="A34" s="4" t="inlineStr">
        <is>
          <t>Total Future Lease Commitments, Long-term portion of lease liabilities</t>
        </is>
      </c>
      <c r="B34" s="6" t="n">
        <v>447829</v>
      </c>
      <c r="C3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 width="15" customWidth="1" min="5" max="5"/>
    <col width="13" customWidth="1" min="6" max="6"/>
    <col width="16" customWidth="1" min="7" max="7"/>
    <col width="14" customWidth="1" min="8" max="8"/>
    <col width="14" customWidth="1" min="9" max="9"/>
  </cols>
  <sheetData>
    <row r="1">
      <c r="A1" s="1" t="inlineStr">
        <is>
          <t>Lease Obligations (Details Narrative) - USD ($)</t>
        </is>
      </c>
      <c r="E1" s="2" t="inlineStr">
        <is>
          <t>1 Months Ended</t>
        </is>
      </c>
      <c r="G1" s="2" t="inlineStr">
        <is>
          <t>6 Months Ended</t>
        </is>
      </c>
    </row>
    <row r="2">
      <c r="B2" s="2" t="inlineStr">
        <is>
          <t>Mar. 25, 2025</t>
        </is>
      </c>
      <c r="C2" s="2" t="inlineStr">
        <is>
          <t>Nov. 30, 2023</t>
        </is>
      </c>
      <c r="D2" s="2" t="inlineStr">
        <is>
          <t>Feb. 01, 2021</t>
        </is>
      </c>
      <c r="E2" s="2" t="inlineStr">
        <is>
          <t>Dec. 31, 2020</t>
        </is>
      </c>
      <c r="F2" s="2" t="inlineStr">
        <is>
          <t>May 31, 2018</t>
        </is>
      </c>
      <c r="G2" s="2" t="inlineStr">
        <is>
          <t>Jun. 30, 2022</t>
        </is>
      </c>
      <c r="H2" s="2" t="inlineStr">
        <is>
          <t>Jun. 30, 2021</t>
        </is>
      </c>
      <c r="I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cost</t>
        </is>
      </c>
      <c r="B4" s="4" t="inlineStr">
        <is>
          <t xml:space="preserve"> </t>
        </is>
      </c>
      <c r="C4" s="4" t="inlineStr">
        <is>
          <t xml:space="preserve"> </t>
        </is>
      </c>
      <c r="D4" s="4" t="inlineStr">
        <is>
          <t xml:space="preserve"> </t>
        </is>
      </c>
      <c r="E4" s="4" t="inlineStr">
        <is>
          <t xml:space="preserve"> </t>
        </is>
      </c>
      <c r="F4" s="4" t="inlineStr">
        <is>
          <t xml:space="preserve"> </t>
        </is>
      </c>
      <c r="G4" s="6" t="n">
        <v>112304</v>
      </c>
      <c r="H4" s="6" t="n">
        <v>325518</v>
      </c>
      <c r="I4" s="4" t="inlineStr">
        <is>
          <t xml:space="preserve"> </t>
        </is>
      </c>
    </row>
    <row r="5">
      <c r="A5" s="4" t="inlineStr">
        <is>
          <t>Finance lease, principal payments</t>
        </is>
      </c>
      <c r="B5" s="4" t="inlineStr">
        <is>
          <t xml:space="preserve"> </t>
        </is>
      </c>
      <c r="C5" s="4" t="inlineStr">
        <is>
          <t xml:space="preserve"> </t>
        </is>
      </c>
      <c r="D5" s="4" t="inlineStr">
        <is>
          <t xml:space="preserve"> </t>
        </is>
      </c>
      <c r="E5" s="4" t="inlineStr">
        <is>
          <t xml:space="preserve"> </t>
        </is>
      </c>
      <c r="F5" s="4" t="inlineStr">
        <is>
          <t xml:space="preserve"> </t>
        </is>
      </c>
      <c r="G5" s="5" t="n">
        <v>19238</v>
      </c>
      <c r="H5" s="5" t="n">
        <v>30753</v>
      </c>
      <c r="I5" s="4" t="inlineStr">
        <is>
          <t xml:space="preserve"> </t>
        </is>
      </c>
    </row>
    <row r="6">
      <c r="A6" s="4" t="inlineStr">
        <is>
          <t>Property, plant and equipment, net</t>
        </is>
      </c>
      <c r="B6" s="4" t="inlineStr">
        <is>
          <t xml:space="preserve"> </t>
        </is>
      </c>
      <c r="C6" s="4" t="inlineStr">
        <is>
          <t xml:space="preserve"> </t>
        </is>
      </c>
      <c r="D6" s="4" t="inlineStr">
        <is>
          <t xml:space="preserve"> </t>
        </is>
      </c>
      <c r="E6" s="4" t="inlineStr">
        <is>
          <t xml:space="preserve"> </t>
        </is>
      </c>
      <c r="F6" s="4" t="inlineStr">
        <is>
          <t xml:space="preserve"> </t>
        </is>
      </c>
      <c r="G6" s="5" t="n">
        <v>2360019</v>
      </c>
      <c r="H6" s="4" t="inlineStr">
        <is>
          <t xml:space="preserve"> </t>
        </is>
      </c>
      <c r="I6" s="6" t="n">
        <v>2423497</v>
      </c>
    </row>
    <row r="7">
      <c r="A7" s="4" t="inlineStr">
        <is>
          <t>Operating lease, payments</t>
        </is>
      </c>
      <c r="B7" s="4" t="inlineStr">
        <is>
          <t xml:space="preserve"> </t>
        </is>
      </c>
      <c r="C7" s="4" t="inlineStr">
        <is>
          <t xml:space="preserve"> </t>
        </is>
      </c>
      <c r="D7" s="4" t="inlineStr">
        <is>
          <t xml:space="preserve"> </t>
        </is>
      </c>
      <c r="E7" s="4" t="inlineStr">
        <is>
          <t xml:space="preserve"> </t>
        </is>
      </c>
      <c r="F7" s="4" t="inlineStr">
        <is>
          <t xml:space="preserve"> </t>
        </is>
      </c>
      <c r="G7" s="6" t="n">
        <v>70317</v>
      </c>
      <c r="H7" s="6" t="n">
        <v>87975</v>
      </c>
      <c r="I7" s="4" t="inlineStr">
        <is>
          <t xml:space="preserve"> </t>
        </is>
      </c>
    </row>
    <row r="8">
      <c r="A8" s="4" t="inlineStr">
        <is>
          <t>Orlando pharmac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66 months</t>
        </is>
      </c>
      <c r="H10" s="4" t="inlineStr">
        <is>
          <t xml:space="preserve"> </t>
        </is>
      </c>
      <c r="I10" s="4" t="inlineStr">
        <is>
          <t xml:space="preserve"> </t>
        </is>
      </c>
    </row>
    <row r="11">
      <c r="A11" s="4" t="inlineStr">
        <is>
          <t>Lease termin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Feb.  01,  2026</t>
        </is>
      </c>
      <c r="H11" s="4" t="inlineStr">
        <is>
          <t xml:space="preserve"> </t>
        </is>
      </c>
      <c r="I11" s="4" t="inlineStr">
        <is>
          <t xml:space="preserve"> </t>
        </is>
      </c>
    </row>
    <row r="12">
      <c r="A12" s="4" t="inlineStr">
        <is>
          <t>Operating lease, payments</t>
        </is>
      </c>
      <c r="B12" s="4" t="inlineStr">
        <is>
          <t xml:space="preserve"> </t>
        </is>
      </c>
      <c r="C12" s="4" t="inlineStr">
        <is>
          <t xml:space="preserve"> </t>
        </is>
      </c>
      <c r="D12" s="6" t="n">
        <v>431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rth miami beach pharmac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60 months</t>
        </is>
      </c>
      <c r="H15" s="4" t="inlineStr">
        <is>
          <t xml:space="preserve"> </t>
        </is>
      </c>
      <c r="I15" s="4" t="inlineStr">
        <is>
          <t xml:space="preserve"> </t>
        </is>
      </c>
    </row>
    <row r="16">
      <c r="A16" s="4" t="inlineStr">
        <is>
          <t>Lease termin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Aug. 31,  2026</t>
        </is>
      </c>
      <c r="H16" s="4" t="inlineStr">
        <is>
          <t xml:space="preserve"> </t>
        </is>
      </c>
      <c r="I16" s="4" t="inlineStr">
        <is>
          <t xml:space="preserve"> </t>
        </is>
      </c>
    </row>
    <row r="17">
      <c r="A17" s="4" t="inlineStr">
        <is>
          <t>Operating lease, payments</t>
        </is>
      </c>
      <c r="B17" s="4" t="inlineStr">
        <is>
          <t xml:space="preserve"> </t>
        </is>
      </c>
      <c r="C17" s="4" t="inlineStr">
        <is>
          <t xml:space="preserve"> </t>
        </is>
      </c>
      <c r="D17" s="4" t="inlineStr">
        <is>
          <t xml:space="preserve"> </t>
        </is>
      </c>
      <c r="E17" s="4" t="inlineStr">
        <is>
          <t xml:space="preserve"> </t>
        </is>
      </c>
      <c r="F17" s="4" t="inlineStr">
        <is>
          <t xml:space="preserve"> </t>
        </is>
      </c>
      <c r="G17" s="6" t="n">
        <v>5237</v>
      </c>
      <c r="H17" s="4" t="inlineStr">
        <is>
          <t xml:space="preserve"> </t>
        </is>
      </c>
      <c r="I17" s="4" t="inlineStr">
        <is>
          <t xml:space="preserve"> </t>
        </is>
      </c>
    </row>
    <row r="18">
      <c r="A18" s="4" t="inlineStr">
        <is>
          <t>Pharmacy Equi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cost</t>
        </is>
      </c>
      <c r="B20" s="4" t="inlineStr">
        <is>
          <t xml:space="preserve"> </t>
        </is>
      </c>
      <c r="C20" s="4" t="inlineStr">
        <is>
          <t xml:space="preserve"> </t>
        </is>
      </c>
      <c r="D20" s="4" t="inlineStr">
        <is>
          <t xml:space="preserve"> </t>
        </is>
      </c>
      <c r="E20" s="4" t="inlineStr">
        <is>
          <t xml:space="preserve"> </t>
        </is>
      </c>
      <c r="F20" s="6" t="n">
        <v>114897</v>
      </c>
      <c r="G20" s="4" t="inlineStr">
        <is>
          <t xml:space="preserve"> </t>
        </is>
      </c>
      <c r="H20" s="4" t="inlineStr">
        <is>
          <t xml:space="preserve"> </t>
        </is>
      </c>
      <c r="I20" s="4" t="inlineStr">
        <is>
          <t xml:space="preserve"> </t>
        </is>
      </c>
    </row>
    <row r="21">
      <c r="A21" s="4" t="inlineStr">
        <is>
          <t>Property, plant and equipment, net</t>
        </is>
      </c>
      <c r="B21" s="4" t="inlineStr">
        <is>
          <t xml:space="preserve"> </t>
        </is>
      </c>
      <c r="C21" s="4" t="inlineStr">
        <is>
          <t xml:space="preserve"> </t>
        </is>
      </c>
      <c r="D21" s="4" t="inlineStr">
        <is>
          <t xml:space="preserve"> </t>
        </is>
      </c>
      <c r="E21" s="4" t="inlineStr">
        <is>
          <t xml:space="preserve"> </t>
        </is>
      </c>
      <c r="F21" s="4" t="inlineStr">
        <is>
          <t xml:space="preserve"> </t>
        </is>
      </c>
      <c r="G21" s="5" t="n">
        <v>46500</v>
      </c>
      <c r="H21" s="4" t="inlineStr">
        <is>
          <t xml:space="preserve"> </t>
        </is>
      </c>
      <c r="I21" s="5" t="n">
        <v>54706</v>
      </c>
    </row>
    <row r="22">
      <c r="A22" s="4" t="inlineStr">
        <is>
          <t>Pharmacy Equipment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ssee, finance lease, description</t>
        </is>
      </c>
      <c r="B24" s="4" t="inlineStr">
        <is>
          <t>The terms of the
lease agreement require monthly payments of $1,678 plus applicable tax over 84 months ending March 2025 including interest at the rate
of 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e lease, principal payments</t>
        </is>
      </c>
      <c r="B25" s="6" t="n">
        <v>16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edication Dispensing Equip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perty, plant and equipment, net</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5" t="n">
        <v>0</v>
      </c>
    </row>
    <row r="29">
      <c r="A29" s="4" t="inlineStr">
        <is>
          <t>Computer Serv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ase cost</t>
        </is>
      </c>
      <c r="B31" s="4" t="inlineStr">
        <is>
          <t xml:space="preserve"> </t>
        </is>
      </c>
      <c r="C31" s="4" t="inlineStr">
        <is>
          <t xml:space="preserve"> </t>
        </is>
      </c>
      <c r="D31" s="4" t="inlineStr">
        <is>
          <t xml:space="preserve"> </t>
        </is>
      </c>
      <c r="E31" s="6" t="n">
        <v>50793</v>
      </c>
      <c r="F31" s="4" t="inlineStr">
        <is>
          <t xml:space="preserve"> </t>
        </is>
      </c>
      <c r="G31" s="4" t="inlineStr">
        <is>
          <t xml:space="preserve"> </t>
        </is>
      </c>
      <c r="H31" s="4" t="inlineStr">
        <is>
          <t xml:space="preserve"> </t>
        </is>
      </c>
      <c r="I31" s="4" t="inlineStr">
        <is>
          <t xml:space="preserve"> </t>
        </is>
      </c>
    </row>
    <row r="32">
      <c r="A32" s="4" t="inlineStr">
        <is>
          <t>Property, plant and equipment, net</t>
        </is>
      </c>
      <c r="B32" s="4" t="inlineStr">
        <is>
          <t xml:space="preserve"> </t>
        </is>
      </c>
      <c r="C32" s="4" t="inlineStr">
        <is>
          <t xml:space="preserve"> </t>
        </is>
      </c>
      <c r="D32" s="4" t="inlineStr">
        <is>
          <t xml:space="preserve"> </t>
        </is>
      </c>
      <c r="E32" s="4" t="inlineStr">
        <is>
          <t xml:space="preserve"> </t>
        </is>
      </c>
      <c r="F32" s="4" t="inlineStr">
        <is>
          <t xml:space="preserve"> </t>
        </is>
      </c>
      <c r="G32" s="6" t="n">
        <v>23986</v>
      </c>
      <c r="H32" s="4" t="inlineStr">
        <is>
          <t xml:space="preserve"> </t>
        </is>
      </c>
      <c r="I32" s="6" t="n">
        <v>32451</v>
      </c>
    </row>
    <row r="33">
      <c r="A33" s="4" t="inlineStr">
        <is>
          <t>Computer Servers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ssee, finance lease, description</t>
        </is>
      </c>
      <c r="B35" s="4" t="inlineStr">
        <is>
          <t xml:space="preserve"> </t>
        </is>
      </c>
      <c r="C35" s="4" t="inlineStr">
        <is>
          <t>The terms of the lease agreement require monthly payments of $1,411 plus applicable tax over 36 months ending November 2023</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ance lease, principal payments</t>
        </is>
      </c>
      <c r="B36" s="4" t="inlineStr">
        <is>
          <t xml:space="preserve"> </t>
        </is>
      </c>
      <c r="C36" s="6" t="n">
        <v>141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Deficit) Equity (Details Narrative) - Series A Preferred Stock [Member] - USD ($)</t>
        </is>
      </c>
      <c r="B1" s="2" t="inlineStr">
        <is>
          <t>6 Months Ended</t>
        </is>
      </c>
    </row>
    <row r="2">
      <c r="B2" s="2" t="inlineStr">
        <is>
          <t>Jun. 30, 2022</t>
        </is>
      </c>
      <c r="C2" s="2" t="inlineStr">
        <is>
          <t>Dec. 31, 2021</t>
        </is>
      </c>
      <c r="D2" s="2" t="inlineStr">
        <is>
          <t>Jul. 11, 2014</t>
        </is>
      </c>
    </row>
    <row r="3">
      <c r="A3" s="3" t="inlineStr">
        <is>
          <t>Class of Stock [Line Items]</t>
        </is>
      </c>
      <c r="B3" s="4" t="inlineStr">
        <is>
          <t xml:space="preserve"> </t>
        </is>
      </c>
      <c r="C3" s="4" t="inlineStr">
        <is>
          <t xml:space="preserve"> </t>
        </is>
      </c>
      <c r="D3" s="4" t="inlineStr">
        <is>
          <t xml:space="preserve"> </t>
        </is>
      </c>
    </row>
    <row r="4">
      <c r="A4" s="4" t="inlineStr">
        <is>
          <t>Preferred voting rights, description</t>
        </is>
      </c>
      <c r="B4" s="4" t="inlineStr">
        <is>
          <t>Each one (1)
share of the Series A Preferred Stock shall have voting rights equal to (x) 0.019607 multiplied by the total issued and outstanding
common stock and Preferred Stock eligible to vote at the time of the respective vote (the “Numerator”), divided
by (y) 0.49, minus (z) the Numerator.</t>
        </is>
      </c>
      <c r="C4" s="4" t="inlineStr">
        <is>
          <t xml:space="preserve"> </t>
        </is>
      </c>
      <c r="D4" s="4" t="inlineStr">
        <is>
          <t xml:space="preserve"> </t>
        </is>
      </c>
    </row>
    <row r="5">
      <c r="A5" s="4" t="inlineStr">
        <is>
          <t>Preferred stock, shares issued</t>
        </is>
      </c>
      <c r="B5" s="5" t="n">
        <v>51</v>
      </c>
      <c r="C5" s="5" t="n">
        <v>51</v>
      </c>
      <c r="D5" s="5" t="n">
        <v>51</v>
      </c>
    </row>
    <row r="6">
      <c r="A6" s="4" t="inlineStr">
        <is>
          <t>Preferred stock voting percentage</t>
        </is>
      </c>
      <c r="B6" s="4" t="inlineStr">
        <is>
          <t xml:space="preserve"> </t>
        </is>
      </c>
      <c r="C6" s="4" t="inlineStr">
        <is>
          <t xml:space="preserve"> </t>
        </is>
      </c>
      <c r="D6" s="10" t="n">
        <v>0.5099</v>
      </c>
    </row>
    <row r="7">
      <c r="A7" s="4" t="inlineStr">
        <is>
          <t>Amount for exchange of voting power</t>
        </is>
      </c>
      <c r="B7" s="4" t="inlineStr">
        <is>
          <t xml:space="preserve"> </t>
        </is>
      </c>
      <c r="C7" s="4" t="inlineStr">
        <is>
          <t xml:space="preserve"> </t>
        </is>
      </c>
      <c r="D7" s="6" t="n">
        <v>2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mmitments and Contingencies (Details Narrative) - Positive Health Alliance, Inc. [Member] - USD ($)</t>
        </is>
      </c>
      <c r="B1" s="2" t="inlineStr">
        <is>
          <t>Jul. 01, 2022</t>
        </is>
      </c>
      <c r="C1" s="2" t="inlineStr">
        <is>
          <t>May 03, 2022</t>
        </is>
      </c>
      <c r="D1" s="2" t="inlineStr">
        <is>
          <t>Jun. 30, 2022</t>
        </is>
      </c>
      <c r="E1" s="2" t="inlineStr">
        <is>
          <t>Dec. 31, 2021</t>
        </is>
      </c>
    </row>
    <row r="2">
      <c r="A2" s="4" t="inlineStr">
        <is>
          <t>Loss Contingency, Damages Sought, Value</t>
        </is>
      </c>
      <c r="B2" s="4" t="inlineStr">
        <is>
          <t xml:space="preserve"> </t>
        </is>
      </c>
      <c r="C2" s="6" t="n">
        <v>407504</v>
      </c>
      <c r="D2" s="4" t="inlineStr">
        <is>
          <t xml:space="preserve"> </t>
        </is>
      </c>
      <c r="E2" s="4" t="inlineStr">
        <is>
          <t xml:space="preserve"> </t>
        </is>
      </c>
    </row>
    <row r="3">
      <c r="A3" s="4" t="inlineStr">
        <is>
          <t>Accounts payable and accrued liabilities</t>
        </is>
      </c>
      <c r="B3" s="4" t="inlineStr">
        <is>
          <t xml:space="preserve"> </t>
        </is>
      </c>
      <c r="C3" s="4" t="inlineStr">
        <is>
          <t xml:space="preserve"> </t>
        </is>
      </c>
      <c r="D3" s="6" t="n">
        <v>407504</v>
      </c>
      <c r="E3" s="6" t="n">
        <v>407504</v>
      </c>
    </row>
    <row r="4">
      <c r="A4" s="4" t="inlineStr">
        <is>
          <t>Settlement amount</t>
        </is>
      </c>
      <c r="B4" s="6" t="n">
        <v>407504</v>
      </c>
      <c r="C4" s="4" t="inlineStr">
        <is>
          <t xml:space="preserve"> </t>
        </is>
      </c>
      <c r="D4" s="4" t="inlineStr">
        <is>
          <t xml:space="preserve"> </t>
        </is>
      </c>
      <c r="E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Related Party Transactions (Details Narrative) - USD ($)</t>
        </is>
      </c>
      <c r="B1" s="2" t="inlineStr">
        <is>
          <t>6 Months Ended</t>
        </is>
      </c>
      <c r="D1" s="2" t="inlineStr">
        <is>
          <t>12 Months Ended</t>
        </is>
      </c>
    </row>
    <row r="2">
      <c r="B2" s="2" t="inlineStr">
        <is>
          <t>Jun. 30, 2022</t>
        </is>
      </c>
      <c r="C2" s="2" t="inlineStr">
        <is>
          <t>Jun. 30, 2021</t>
        </is>
      </c>
      <c r="D2" s="2" t="inlineStr">
        <is>
          <t>Dec. 31, 2021</t>
        </is>
      </c>
    </row>
    <row r="3">
      <c r="A3" s="4" t="inlineStr">
        <is>
          <t>Consulting Arrangement [Member] | Spark Financial Consulting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onthly fee amount</t>
        </is>
      </c>
      <c r="B5" s="4" t="inlineStr">
        <is>
          <t xml:space="preserve"> </t>
        </is>
      </c>
      <c r="C5" s="4" t="inlineStr">
        <is>
          <t xml:space="preserve"> </t>
        </is>
      </c>
      <c r="D5" s="6" t="n">
        <v>16000</v>
      </c>
    </row>
    <row r="6">
      <c r="A6" s="4" t="inlineStr">
        <is>
          <t>Repayments of related party</t>
        </is>
      </c>
      <c r="B6" s="4" t="inlineStr">
        <is>
          <t xml:space="preserve"> </t>
        </is>
      </c>
      <c r="C6" s="6" t="n">
        <v>96000</v>
      </c>
      <c r="D6" s="4" t="inlineStr">
        <is>
          <t xml:space="preserve"> </t>
        </is>
      </c>
    </row>
    <row r="7">
      <c r="A7" s="4" t="inlineStr">
        <is>
          <t>Employment Arrangement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payments of related party</t>
        </is>
      </c>
      <c r="B9" s="4" t="inlineStr">
        <is>
          <t xml:space="preserve"> </t>
        </is>
      </c>
      <c r="C9" s="6" t="n">
        <v>63495</v>
      </c>
      <c r="D9" s="4" t="inlineStr">
        <is>
          <t xml:space="preserve"> </t>
        </is>
      </c>
    </row>
    <row r="10">
      <c r="A10" s="4" t="inlineStr">
        <is>
          <t>Commission on monthly gross profits percentage</t>
        </is>
      </c>
      <c r="B10" s="9" t="n">
        <v>0.05</v>
      </c>
      <c r="C10" s="4" t="inlineStr">
        <is>
          <t xml:space="preserve"> </t>
        </is>
      </c>
      <c r="D10" s="4" t="inlineStr">
        <is>
          <t xml:space="preserve"> </t>
        </is>
      </c>
    </row>
    <row r="11">
      <c r="A11" s="4" t="inlineStr">
        <is>
          <t>Employment Arrangement [Member] | Minimum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Monthly compensation, amount</t>
        </is>
      </c>
      <c r="B13" s="6" t="n">
        <v>15000</v>
      </c>
      <c r="C13" s="4" t="inlineStr">
        <is>
          <t xml:space="preserve"> </t>
        </is>
      </c>
      <c r="D13" s="4" t="inlineStr">
        <is>
          <t xml:space="preserve"> </t>
        </is>
      </c>
    </row>
    <row r="14">
      <c r="A14" s="4" t="inlineStr">
        <is>
          <t>Employment Arrangement [Member] | Maximum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Monthly compensation, amount</t>
        </is>
      </c>
      <c r="B16" s="6" t="n">
        <v>1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s>
  <sheetData>
    <row r="1">
      <c r="A1" s="1" t="inlineStr">
        <is>
          <t>Retirement Plan (Details Narrative) - USD ($)</t>
        </is>
      </c>
      <c r="C1" s="2" t="inlineStr">
        <is>
          <t>6 Months Ended</t>
        </is>
      </c>
    </row>
    <row r="2">
      <c r="B2" s="2" t="inlineStr">
        <is>
          <t>Jun. 30, 2021</t>
        </is>
      </c>
      <c r="C2" s="2" t="inlineStr">
        <is>
          <t>Jun. 30, 2022</t>
        </is>
      </c>
      <c r="D2" s="2" t="inlineStr">
        <is>
          <t>Jun. 30, 2021</t>
        </is>
      </c>
    </row>
    <row r="3">
      <c r="A3" s="3" t="inlineStr">
        <is>
          <t>Retirement Benefits [Abstract]</t>
        </is>
      </c>
      <c r="B3" s="4" t="inlineStr">
        <is>
          <t xml:space="preserve"> </t>
        </is>
      </c>
      <c r="C3" s="4" t="inlineStr">
        <is>
          <t xml:space="preserve"> </t>
        </is>
      </c>
      <c r="D3" s="4" t="inlineStr">
        <is>
          <t xml:space="preserve"> </t>
        </is>
      </c>
    </row>
    <row r="4">
      <c r="A4" s="4" t="inlineStr">
        <is>
          <t>Employee contribution percentage</t>
        </is>
      </c>
      <c r="B4" s="9" t="n">
        <v>0.03</v>
      </c>
      <c r="C4" s="4" t="inlineStr">
        <is>
          <t xml:space="preserve"> </t>
        </is>
      </c>
      <c r="D4" s="4" t="inlineStr">
        <is>
          <t xml:space="preserve"> </t>
        </is>
      </c>
    </row>
    <row r="5">
      <c r="A5" s="4" t="inlineStr">
        <is>
          <t>Contribution amount</t>
        </is>
      </c>
      <c r="B5" s="4" t="inlineStr">
        <is>
          <t xml:space="preserve"> </t>
        </is>
      </c>
      <c r="C5" s="6" t="n">
        <v>0</v>
      </c>
      <c r="D5" s="6" t="n">
        <v>22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242198</v>
      </c>
      <c r="C4" s="6" t="n">
        <v>-164310</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63478</v>
      </c>
      <c r="C6" s="5" t="n">
        <v>91349</v>
      </c>
    </row>
    <row r="7">
      <c r="A7" s="4" t="inlineStr">
        <is>
          <t>Change in provision for doubtful accounts</t>
        </is>
      </c>
      <c r="B7" s="5" t="n">
        <v>-17900</v>
      </c>
      <c r="C7" s="5" t="n">
        <v>122049</v>
      </c>
    </row>
    <row r="8">
      <c r="A8" s="4" t="inlineStr">
        <is>
          <t>Share-based compensation</t>
        </is>
      </c>
      <c r="B8" s="5" t="n">
        <v>126000</v>
      </c>
      <c r="C8" s="5" t="n">
        <v>147346</v>
      </c>
    </row>
    <row r="9">
      <c r="A9" s="4" t="inlineStr">
        <is>
          <t>Amortization of debt issuance costs and debt discounts</t>
        </is>
      </c>
      <c r="B9" s="5" t="n">
        <v>285870</v>
      </c>
      <c r="C9" s="5" t="n">
        <v>475324</v>
      </c>
    </row>
    <row r="10">
      <c r="A10" s="4" t="inlineStr">
        <is>
          <t>Loss (Gain) on debt extinguishment</t>
        </is>
      </c>
      <c r="B10" s="5" t="n">
        <v>62173</v>
      </c>
      <c r="C10" s="5" t="n">
        <v>-634825</v>
      </c>
    </row>
    <row r="11">
      <c r="A11" s="4" t="inlineStr">
        <is>
          <t>Other financing costs</t>
        </is>
      </c>
      <c r="B11" s="5" t="n">
        <v>147204</v>
      </c>
      <c r="C11" s="4" t="inlineStr">
        <is>
          <t xml:space="preserve"> </t>
        </is>
      </c>
    </row>
    <row r="12">
      <c r="A12" s="4" t="inlineStr">
        <is>
          <t>Amortization of right of use assets-Finance leases</t>
        </is>
      </c>
      <c r="B12" s="5" t="n">
        <v>16672</v>
      </c>
      <c r="C12" s="5" t="n">
        <v>16672</v>
      </c>
    </row>
    <row r="13">
      <c r="A13" s="4" t="inlineStr">
        <is>
          <t>Amortization of right of use assets-Operating leases</t>
        </is>
      </c>
      <c r="B13" s="5" t="n">
        <v>73913</v>
      </c>
      <c r="C13" s="5" t="n">
        <v>90484</v>
      </c>
    </row>
    <row r="14">
      <c r="A14" s="4" t="inlineStr">
        <is>
          <t>Change in fair value of derivative liability</t>
        </is>
      </c>
      <c r="B14" s="5" t="n">
        <v>1173400</v>
      </c>
      <c r="C14" s="5" t="n">
        <v>-688510</v>
      </c>
    </row>
    <row r="15">
      <c r="A15" s="4" t="inlineStr">
        <is>
          <t>Change in accrued interest on notes payable</t>
        </is>
      </c>
      <c r="B15" s="5" t="n">
        <v>435330</v>
      </c>
      <c r="C15" s="5" t="n">
        <v>137999</v>
      </c>
    </row>
    <row r="16">
      <c r="A16" s="4" t="inlineStr">
        <is>
          <t>Change in accrued interest on lease liabilities</t>
        </is>
      </c>
      <c r="B16" s="5" t="n">
        <v>13078</v>
      </c>
      <c r="C16" s="5" t="n">
        <v>10473</v>
      </c>
    </row>
    <row r="17">
      <c r="A17" s="4" t="inlineStr">
        <is>
          <t>Amortization of intangible assets</t>
        </is>
      </c>
      <c r="B17" s="5" t="n">
        <v>16048</v>
      </c>
      <c r="C17" s="5" t="n">
        <v>158286</v>
      </c>
    </row>
    <row r="18">
      <c r="A18" s="4" t="inlineStr">
        <is>
          <t>Gain on disposal of fixed assets</t>
        </is>
      </c>
      <c r="B18" s="5" t="n">
        <v>-11562</v>
      </c>
      <c r="C18" s="4" t="inlineStr">
        <is>
          <t xml:space="preserve"> </t>
        </is>
      </c>
    </row>
    <row r="19">
      <c r="A19" s="3" t="inlineStr">
        <is>
          <t>(Increase) decrease in:</t>
        </is>
      </c>
      <c r="B19" s="4" t="inlineStr">
        <is>
          <t xml:space="preserve"> </t>
        </is>
      </c>
      <c r="C19" s="4" t="inlineStr">
        <is>
          <t xml:space="preserve"> </t>
        </is>
      </c>
    </row>
    <row r="20">
      <c r="A20" s="4" t="inlineStr">
        <is>
          <t>Accounts receivable</t>
        </is>
      </c>
      <c r="B20" s="5" t="n">
        <v>48101</v>
      </c>
      <c r="C20" s="5" t="n">
        <v>6860</v>
      </c>
    </row>
    <row r="21">
      <c r="A21" s="4" t="inlineStr">
        <is>
          <t>Inventory</t>
        </is>
      </c>
      <c r="B21" s="5" t="n">
        <v>-24212</v>
      </c>
      <c r="C21" s="5" t="n">
        <v>264687</v>
      </c>
    </row>
    <row r="22">
      <c r="A22" s="4" t="inlineStr">
        <is>
          <t>Prepaid expenses</t>
        </is>
      </c>
      <c r="B22" s="5" t="n">
        <v>23951</v>
      </c>
      <c r="C22" s="5" t="n">
        <v>-4309</v>
      </c>
    </row>
    <row r="23">
      <c r="A23" s="4" t="inlineStr">
        <is>
          <t>Deposits</t>
        </is>
      </c>
      <c r="B23" s="4" t="inlineStr">
        <is>
          <t xml:space="preserve"> </t>
        </is>
      </c>
      <c r="C23" s="5" t="n">
        <v>-2236</v>
      </c>
    </row>
    <row r="24">
      <c r="A24" s="3" t="inlineStr">
        <is>
          <t>Increase (decrease) in:</t>
        </is>
      </c>
      <c r="B24" s="4" t="inlineStr">
        <is>
          <t xml:space="preserve"> </t>
        </is>
      </c>
      <c r="C24" s="4" t="inlineStr">
        <is>
          <t xml:space="preserve"> </t>
        </is>
      </c>
    </row>
    <row r="25">
      <c r="A25" s="4" t="inlineStr">
        <is>
          <t>Accounts payable and accrued liabilities</t>
        </is>
      </c>
      <c r="B25" s="5" t="n">
        <v>840117</v>
      </c>
      <c r="C25" s="5" t="n">
        <v>189668</v>
      </c>
    </row>
    <row r="26">
      <c r="A26" s="4" t="inlineStr">
        <is>
          <t>Operating lease liabilities</t>
        </is>
      </c>
      <c r="B26" s="5" t="n">
        <v>-70317</v>
      </c>
      <c r="C26" s="5" t="n">
        <v>-87975</v>
      </c>
    </row>
    <row r="27">
      <c r="A27" s="4" t="inlineStr">
        <is>
          <t>Net Cash Provided by Operating Activities</t>
        </is>
      </c>
      <c r="B27" s="5" t="n">
        <v>959146</v>
      </c>
      <c r="C27" s="5" t="n">
        <v>129032</v>
      </c>
    </row>
    <row r="28">
      <c r="A28" s="3" t="inlineStr">
        <is>
          <t>Cash Flows from Investing Activities:</t>
        </is>
      </c>
      <c r="B28" s="4" t="inlineStr">
        <is>
          <t xml:space="preserve"> </t>
        </is>
      </c>
      <c r="C28" s="4" t="inlineStr">
        <is>
          <t xml:space="preserve"> </t>
        </is>
      </c>
    </row>
    <row r="29">
      <c r="A29" s="4" t="inlineStr">
        <is>
          <t>Purchase of property and equipment</t>
        </is>
      </c>
      <c r="B29" s="4" t="inlineStr">
        <is>
          <t xml:space="preserve"> </t>
        </is>
      </c>
      <c r="C29" s="5" t="n">
        <v>-110432</v>
      </c>
    </row>
    <row r="30">
      <c r="A30" s="4" t="inlineStr">
        <is>
          <t>Proceeds from disposal of property and equipment</t>
        </is>
      </c>
      <c r="B30" s="5" t="n">
        <v>11562</v>
      </c>
      <c r="C30" s="4" t="inlineStr">
        <is>
          <t xml:space="preserve"> </t>
        </is>
      </c>
    </row>
    <row r="31">
      <c r="A31" s="4" t="inlineStr">
        <is>
          <t>Purchase of intangible assets</t>
        </is>
      </c>
      <c r="B31" s="5" t="n">
        <v>-10000</v>
      </c>
      <c r="C31" s="5" t="n">
        <v>-12659</v>
      </c>
    </row>
    <row r="32">
      <c r="A32" s="4" t="inlineStr">
        <is>
          <t>Net Cash Provided by (Used in) Investing Activities</t>
        </is>
      </c>
      <c r="B32" s="5" t="n">
        <v>1562</v>
      </c>
      <c r="C32" s="5" t="n">
        <v>-123091</v>
      </c>
    </row>
    <row r="33">
      <c r="A33" s="3" t="inlineStr">
        <is>
          <t>Cash Flows from Financing Activities:</t>
        </is>
      </c>
      <c r="B33" s="4" t="inlineStr">
        <is>
          <t xml:space="preserve"> </t>
        </is>
      </c>
      <c r="C33" s="4" t="inlineStr">
        <is>
          <t xml:space="preserve"> </t>
        </is>
      </c>
    </row>
    <row r="34">
      <c r="A34" s="4" t="inlineStr">
        <is>
          <t>Proceeds from issuance of notes payable</t>
        </is>
      </c>
      <c r="B34" s="4" t="inlineStr">
        <is>
          <t xml:space="preserve"> </t>
        </is>
      </c>
      <c r="C34" s="5" t="n">
        <v>421400</v>
      </c>
    </row>
    <row r="35">
      <c r="A35" s="4" t="inlineStr">
        <is>
          <t>Payments on notes payable</t>
        </is>
      </c>
      <c r="B35" s="5" t="n">
        <v>-126651</v>
      </c>
      <c r="C35" s="5" t="n">
        <v>-70943</v>
      </c>
    </row>
    <row r="36">
      <c r="A36" s="4" t="inlineStr">
        <is>
          <t>Payments on lease liabilities</t>
        </is>
      </c>
      <c r="B36" s="5" t="n">
        <v>-19238</v>
      </c>
      <c r="C36" s="5" t="n">
        <v>-30753</v>
      </c>
    </row>
    <row r="37">
      <c r="A37" s="4" t="inlineStr">
        <is>
          <t>Net Cash (Used in) Provided by Financing Activities</t>
        </is>
      </c>
      <c r="B37" s="5" t="n">
        <v>-145889</v>
      </c>
      <c r="C37" s="5" t="n">
        <v>319704</v>
      </c>
    </row>
    <row r="38">
      <c r="A38" s="4" t="inlineStr">
        <is>
          <t>Net increase in cash and cash equivalents</t>
        </is>
      </c>
      <c r="B38" s="5" t="n">
        <v>814819</v>
      </c>
      <c r="C38" s="5" t="n">
        <v>325645</v>
      </c>
    </row>
    <row r="39">
      <c r="A39" s="4" t="inlineStr">
        <is>
          <t>Cash and cash equivalents at beginning of period</t>
        </is>
      </c>
      <c r="B39" s="5" t="n">
        <v>1412108</v>
      </c>
      <c r="C39" s="5" t="n">
        <v>2100695</v>
      </c>
    </row>
    <row r="40">
      <c r="A40" s="4" t="inlineStr">
        <is>
          <t>Cash and cash equivalents at end of period</t>
        </is>
      </c>
      <c r="B40" s="5" t="n">
        <v>2226927</v>
      </c>
      <c r="C40" s="5" t="n">
        <v>2426340</v>
      </c>
    </row>
    <row r="41">
      <c r="A41" s="3" t="inlineStr">
        <is>
          <t>Supplemental disclosures of cash flow information:</t>
        </is>
      </c>
      <c r="B41" s="4" t="inlineStr">
        <is>
          <t xml:space="preserve"> </t>
        </is>
      </c>
      <c r="C41" s="4" t="inlineStr">
        <is>
          <t xml:space="preserve"> </t>
        </is>
      </c>
    </row>
    <row r="42">
      <c r="A42" s="4" t="inlineStr">
        <is>
          <t>Cash paid for interest</t>
        </is>
      </c>
      <c r="B42" s="5" t="n">
        <v>33702</v>
      </c>
      <c r="C42" s="5" t="n">
        <v>36019</v>
      </c>
    </row>
    <row r="43">
      <c r="A43" s="4" t="inlineStr">
        <is>
          <t>Cash paid for income taxes</t>
        </is>
      </c>
      <c r="B43" s="5" t="n">
        <v>866</v>
      </c>
      <c r="C43" s="5" t="n">
        <v>5109</v>
      </c>
    </row>
    <row r="44">
      <c r="A44" s="3" t="inlineStr">
        <is>
          <t>Supplemental Schedule of Non-Cash Investing and Financing Activities:</t>
        </is>
      </c>
      <c r="B44" s="4" t="inlineStr">
        <is>
          <t xml:space="preserve"> </t>
        </is>
      </c>
      <c r="C44" s="4" t="inlineStr">
        <is>
          <t xml:space="preserve"> </t>
        </is>
      </c>
    </row>
    <row r="45">
      <c r="A45" s="4" t="inlineStr">
        <is>
          <t>Debt principal and interest repaid through conversion into common stock shares</t>
        </is>
      </c>
      <c r="B45" s="4" t="inlineStr">
        <is>
          <t xml:space="preserve"> </t>
        </is>
      </c>
      <c r="C45" s="5" t="n">
        <v>1041979</v>
      </c>
    </row>
    <row r="46">
      <c r="A46" s="4" t="inlineStr">
        <is>
          <t>Debt extension fees and other financing costs added to note principal</t>
        </is>
      </c>
      <c r="B46" s="5" t="n">
        <v>484377</v>
      </c>
      <c r="C46" s="4" t="inlineStr">
        <is>
          <t xml:space="preserve"> </t>
        </is>
      </c>
    </row>
    <row r="47">
      <c r="A47" s="4" t="inlineStr">
        <is>
          <t>Issuance of common stock for services rendered</t>
        </is>
      </c>
      <c r="B47" s="5" t="n">
        <v>21000</v>
      </c>
      <c r="C47" s="5" t="n">
        <v>80679</v>
      </c>
    </row>
    <row r="48">
      <c r="A48" s="4" t="inlineStr">
        <is>
          <t>Insurance premiums financed through issuance of note payable</t>
        </is>
      </c>
      <c r="B48" s="5" t="n">
        <v>20395</v>
      </c>
      <c r="C48" s="5" t="n">
        <v>14942</v>
      </c>
    </row>
    <row r="49">
      <c r="A49" s="4" t="inlineStr">
        <is>
          <t>Equipment purchase financed through issuance of note payable</t>
        </is>
      </c>
      <c r="B49" s="4" t="inlineStr">
        <is>
          <t xml:space="preserve"> </t>
        </is>
      </c>
      <c r="C49" s="6" t="n">
        <v>296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mp; 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mp; Nature of Operations</t>
        </is>
      </c>
      <c r="B4" s="4" t="inlineStr">
        <is>
          <t xml:space="preserve">Note
1 Organization &amp; Nature of Operations Progressive
Care Inc. (“Progressive”) was incorporated under the laws of the state of Delaware on October 31, 2006. Progressive,
through its wholly-owned subsidiaries, PharmCo, LLC (referred to as “PharmCo 901”), Touchpoint RX, LLC doing business as
PharmCo Rx 1002, LLC (referred to as “PharmCo 1002”), Family Physicians RX, Inc. doing business as PharmCoRx 1103 and PharmCoRx
1204 (referred to as “FPRX” historically or “PharmCo 1103” and “PharmCo 1204” currently) (pharmacy
subsidiaries collectively referred to as “PharmCo”), and ClearMetrX Inc. (collectively with all entities referred to as the
“Company”, or “we”) is a personalized healthcare services and technology company that provides prescription pharmaceuticals
and risk and data management services to healthcare organizations and providers. PharmCo
901 was formed on November 29, 2005 as a Florida Limited Liability Company and is a 100 PharmCo
1103 is a pharmacy with locations in North Miami Beach and Orlando, Florida that provides PharmCo’s pharmacy services to Broward
County, the Orlando/Tampa corridor, and the Treasure Coast of Florida. Progressive acquired all of the ownership interests in PharmCo
1103 in a purchase agreement entered into on June 1, 2019. PharmCo
1002 is a pharmacy located in Palm Springs, Florida that provides PharmCo’s pharmacy services to Palm Beach, St. Lucie and Martin
Counties, Florida. Progressive acquired all of the ownership interests in PharmCo 1002 in a purchase agreement entered into on July 1,
2018. ClearMetrX
was formed on June 10, 2020 and provides third party administration (“TPA”) services to 340B covered entities.
ClearMetrX also provides data analytics and reporting services to support and improve care management for health care
organizations. RXMD Therapeutics
was formed on October 1, 2019. RXMD Therapeutics had no operating activity to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Note
2 Basis of Presentation The
Company’s fiscal year end is December 31. The Company uses the accrual method of accounting. The accompanying unaudited interim
condensed consolidated financial statements have been prepared on the same basis as the annual consolidated financial statements. The
December 31, 2021 balance sheet has been derived from audited consolidated financial statements. The
accompanying unaudited condensed consolidated financial statements for the three and six months ended June 30, 2022 and 2021 have been
prepared in accordance with accounting principles generally accepted in the United States of America for interim financial information
and pursuant to the rules and regulations of the Securities and Exchange Commission. Accordingly, they do not include all the information
and footnotes required by accounting principles generally accepted in the United States of America for annual financial statements.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and six months ended June 30, 2022 are not necessarily indicative of the results of the full 2022 fiscal
year. The
condensed consolidated financial statements included in this report should be read in conjunction with the financial statements and notes
thereto included in the Company’s financial statements for the fiscal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Principles
of Consolidation The
condensed consolidated financial statements include the accounts of Progressive and its wholly-owned subsidiaries as described in Note 1. All
inter-company accounts and transactions have been eliminated in consolidation. Use
of Estimates The
preparation of condensed consolidated financial statements in conformity with accounting principles generally accepted in the United
States of America (“GAAP”) requires management to make estimates and assumptions that affect the amounts reported in the
condensed consolidated financial statements and accompanying notes. Such estimates and assumptions impact both assets and liabilities,
including but not limited to: net realizable value of accounts receivable and inventories, estimated useful lives and potential impairment
of property and equipment, estimated fair value of derivative liabilities using the Monte Carlo simulation model, fair value of assets
acquired and liabilities assumed in business combinations, and estimates of current and deferred tax assets and liabilities. Making
estimates requires management to exercise significant judgment. The full extent to which the COVID-19 pandemic will directly or indirectly
impact our business, results of operations and financial condition, including sales, expenses, and reserves and allowances, will depend
on future developments that are highly uncertain, including as a result of new information that may emerge concerning COVID-19 and the
actions taken to contain it or treat COVID-19, as well as the economic impact on local, regional, and national customers and markets.
We have made estimates of the impact of COVID-19 within our condensed consolidated financial statements and there may be changes to those
estimates in future periods. Actual results may differ from these estimates. Reclassifications Certain
reclassifications have been made to the 2021 financial statement presentation to conform to that of the current period. Total equity
and net income (loss) are unchanged due to these reclassifications. Cash The
Company maintains its cash and cash equivalents in bank deposit accounts which, at times, may exceed federally insured limits. The Company
had $ 1,070,863 Cash
Equivalents: The Company considers all highly liquid investments purchased with original maturities of three months or less to be cash
equivalents. As of June 30, 2022 and December 31, 2021, the Company’s cash equivalents consist of a money market account. Accounts
Receivable and Allowance for Doubtful Accounts Trade
accounts receivable are stated at the invoiced amount. Trade accounts receivable primarily include amounts from third-party pharmacy
benefit managers and insurance providers and are based on contracted prices. Trade accounts receivable are unsecured and require no collateral.
The Company records an allowance for doubtful accounts for estimated differences between the expected and actual payment of accounts
receivable. These reductions were made based upon reasonable and reliable estimates that were determined by reference to historical experience,
contractual terms, and current conditions. Each quarter, the Company reevaluates its estimates to assess the adequacy of its allowance
and adjusts the amounts as necessary. Account balances are charged off against the allowance after all means of collection have been
exhausted and the potential for recovery is considered remote. Risks
and Uncertainties The
Company’s operations are subject to intense competition, risk and uncertainties including financial, operational, regulatory and
other risks including the potential risk of business failure. Billing
Concentrations The
Company’s trade receivables are primarily from prescription medications billed to various insurance providers. Ultimately, the
insured is responsible for payment should the insurance company not reimburse the Company. The Company generated reimbursements from
three significant insurance providers for the period ended June 30, 2022: Schedule
of Billing Concentrations
Payors
A 25 %
B 23 %
C 21 % Reimbursement
percentage The
Company generated reimbursements from three significant pharmacy benefit managers (PBMs) for the period ended June 30, 2022:
PBMs
A 55 %
B 25 %
C 6 % Inventory Inventory
is valued on a lower of first-in, first-out (FIFO) cost or net realizable value basis. Inventory primarily consists of prescription medications,
pharmacy and testing supplies, and retail items. The Company provides a valuation allowance for obsolescence and slow-moving items. The
Company recorded an allowance for obsolescence of $ 40,000 Property
and Equipment Property
and equipment are recorded at cost or fair value if acquired as part of a business combination. Property and equipment are depreciated
or amortized using the straight-line method over their estimated useful lives. Upon the retirement or disposition of property and equipment,
the related cost and accumulated depreciation or amortization are removed, and a gain or loss is recorded, when appropriate. Expenditures
for maintenance and repairs are charged to expense as incurred. Estimated useful lives of property and equipment are as follows: Schedule
of Estimated Useful Lives of Property and Equipment
Description Estimated
Useful Life
Building 40
Leasehold
improvements and fixtures Lesser
of estimated useful life or life of lease
Furniture
and equipment 5
Computer
equipment and software 3
Vehicles 3 5 Property
and equipment is reviewed for impairment whenever events or changes in circumstances indicate that the carrying amount of an asset may
not be recoverable. There were no impairment charges during the periods ended June 30, 2022 and 2021, respectively. Business
acquisitions The
Company records business acquisitions using the acquisition method of accounting. All of the assets acquired, liabilities assumed, and
contractual contingencies are recognized at their fair value on the acquisition date.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and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 Goodwill Goodwill
represents the excess of the purchase price of FPRX and PharmCo 1002 over the value assigned to their net tangible and identifiable intangible
assets. FPRX and PharmCo 1002 are considered to be the reporting units for goodwill.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Valuation techniques consistent with the
market approach, income approach, and/or cost approach are used to measure fair value. Goodwill and other indefinite-lived intangible
assets are assessed annually for impairment in the fourth fiscal quarter and in interim periods if events or changes in circumstances indicate
that the assets may be impaired. Intangible
Assets Identifiable
intangible assets subject to amortization generally represent the cost of client relationships and tradenames acquired, as well as
non-compete agreements to which the Company is a party.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ose assets exceed their respective fair values, additional impairment tests are performed to measure
the amount of the impairment losses, if any. Fair
Value Measurements Financial
Accounting Standards Board Accounting Standards Codification (“FASB ASC”) Topic 820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Unadjusted quoted prices in active markets for identical assets or liabilities. Level 1 assets and liabilities include debt and equity
securities (both common stock and preferred stock) that are traded in an active exchange market, as well as U.S. Treasury securities. Level
2: Unadjusted observable inputs other than Level 1 prices such as quoted prices for similar assets or liabilities; quoted prices in markets
that are not active; or other inputs that are observable or can be corroborated by observable market data for the assets or liabilities.
Level 2 assets and liabilities include debt securities with quoted prices that are traded less frequently than exchange-traded instruments.
This category generally includes certain U.S. Government, agency mortgage-backed debt securities, non-agency structured securities, corporate
debt securities and preferred stocks.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s presents the Company’s fair value hierarchy for those assets and liabilities measured at fair value on a recurring
basis as of: Schedule
of Fair Value of Financial Assets and Liabilities Measured on Recurring Basis
Description Level 1 Level 2 Level 3 Balance at June 30, 2022
Derivative Liabilities $ - $ - $ 1,395,300 $ 1,395,300
Description Level 1 Level 2 Level 3 Balance at December 31, 2021
Derivative Liabilities $ - $ - $ 221,900 $ 221,900
The
following table is a roll forward from December 31, 2021 to June 30, 2022 of the opening and closing balances for assets and liabilities
measured at fair value on a recurring basis using significant unobservable inputs (Level 3). Schedule
Fair Value Assets and Liabilities Recurring Basis Using Significant Unobservable Inputs Level 3
Derivative Liabilities
Opening balance December 31, 2021 $ 221,900
Total losses for the period
Included in net
loss for the period 1,173,400
Closing balance June 30, 2022 $ 1,395,300 Change
in fair value of derivative for the three and six months ended June 30, 2022 was included in net loss for the period. Fair
Value of Financial Instruments The
Company’s financial instruments consisted of cash and cash equivalents, accounts receivable, accounts payable, accrued liabilities,
lease liabilities, and notes payable. The carrying amounts of the Company’s financial instruments other than notes payable and
lease liabilities generally approximate their fair values at June 30, 2022 and December 31, 2021 due to the short-term nature of these
instruments. The carrying amount of notes payable approximated fair value due to variable interest rates at customary terms and rates
the Company could obtain in current financing. The carrying value of lease liabilities approximate fair value due to the implicit rate
in the lease in relation to the Company’s borrowing rate and the duration of the leases. Derivative
Liabilities U.S.
GAAP requires bifurcation of embedded derivative instruments such as conversion features in convertible debt or equity instruments, and
their measurement at fair value. In assessing the convertible debt instruments, management determines if the conversion feature requires
bifurcation from the host instrument and recording of the bifurcated derivative instrument at fair value. Once
derivative liabilities are determined, they are adjusted to reflect fair value at the end of each reporting period. Any change
in the fair value is recorded in results of operations as an adjustment to fair value of derivatives. The fair value of these derivative
instruments is determined using the Monte Carlo Simulation Model. Revenue
Recognition The
Company recognizes pharmacy revenue from dispensing prescription drugs at the time the drugs are physically delivered to a customer or
when a customer picks up their prescription or purchases merchandise at the store, which is the point in time when control transfers
to the customer. Each prescription claim is considered an arrangement with the customer and is a separate performance obligation. Payments
are received directly from the customer at the point of sale, or the customers’ insurance provider is billed electronically. For
third party medical insurance and other claims, authorization to ensure payment is obtained from the customer’s insurance provider
before the medication is dispensed to the customer. Authorization is obtained for these sales electronically and a corresponding authorization
number is issued by the customers’ insurance provider. The
Company recognizes testing revenue when the tests are performed, and results are delivered to the customer. Each test is considered an
arrangement with the customer and is a separate performance obligation. Payment is generally received in advance from the customer. Billings
for most prescription orders are with third-party payers, including Medicare, Medicaid, and insurance carriers. Customer returns are
nominal. Prescription revenues exceeded 85 The
Company accrues an estimate of fees, including direct and indirect remuneration fees (“DIR fees”), which are assessed or
expected to be assessed by payers at some point after adjudication of a claim, as a reduction of revenue at the time revenue is recognized.
Changes in the estimate of such fees are recorded as an adjustment to revenue when the change becomes known. The
following table disaggregates net revenue by categories for the three and six months ended June 30: Schedule of
Disaggregates Net Revenue by Categories
For the Three Months Ended June 30,
2022 2021
Prescription revenue $ 9,275,774 $ 8,172,840
340B contract revenue 706,102 725,323
Testing revenue 368,197 1,057,232
Other revenue 1,450 1,300
Sub total 10,351,523 9,956,695
PBM Fees (377,939 ) (356,748 )
Sales returns - (2,813 )
Revenues, net $ 9,973,584 $ 9,597,134
For the Six Months Ended June 30,
2022 2021
Prescription revenue $ 17,881,657 $ 16,803,888
340B contract revenue 1,094,057 1,449,821
Testing revenue 1,659,214 1,610,506
Other revenue 1,657 1,305
Sub total 20,636,585 19,865,520
PBM Fees (612,005 ) (660,985 )
Sales returns - (2,937 )
Revenues, net $ 20,024,580 $ 19,201,598 Cost
of Revenue Cost
of pharmacy revenue is derived based upon vendor purchases relating to prescriptions sold, cost of testing supplies for tests administered
to patients, and point-of-sale scanning information for non-prescription sales and is adjusted based on periodic inventories. All other
costs related to revenues are expensed as incurred. DIR
Fees The
Company reports Direct and Indirect Remuneration (“DIR”) fees as a reduction of revenue on the accompanying Condensed Consolidated
Statements of Operations. DIR Fees are fees charged by Pharmacy Benefit Managers (“PBMs”) to pharmacies for network participation
as well as periodic reimbursement reconciliations. For some PBMs, DIR fees are charged at the time of the settlement of a pharmacy claim.
Other PBMs do not determine DIR fees at the claim settlement date, and therefore DIR fees are collected from pharmacies after claim settlement,
often as clawbacks of reimbursements based on factors that vary from plan to plan. For example, two PBMs calculate DIR fees on a trimester
basis and charge the Company for these fees as reductions of reimbursements paid to the Company 2-3 months after the end of the trimester
(e.g., DIR fees for January – April 2022 claims were charged by these PBMs in July – August 2022). For DIR fees that are
not collected at the time of claim settlement, the Company records an accrued liability at each reporting date for estimated DIR fees
that are expected to be collected by the PBMs in a future period. The estimated liability for these fees is highly subjective and the
actual amount collected may differ from the accrued liability. The uncertainty of management’s estimates is due to inadequate disclosure
to the Company by the PBMs as to exactly how these fees are calculated either at the time the DIR fees are actually assessed and reported
to the Company. The detail level of the disclosure of assessed DIR fees varies based on the information provided by the PBM. Vendor
Concentrations For
the six months ended June 30, 2022 and 2021, the Company had significant vendor concentrations with one vendor. The purchases from this
significant vendor were 97 95 Selling,
General and Administrative Expenses Selling
expenses primarily consist of store salaries, contract labor, occupancy costs, and expenses directly related to the stores. General and
administrative costs include advertising, insurance, professional fees, and depreciation and amortization. Advertising Costs
incurred for producing and communicating advertising for the Company are charged to operations as incurred. 79,471 57,535 177,461 116,846 Share-Based
Payment Arrangements Generally,
all forms of share-based payments, including warrants, are measured at their fair value on the awards’ grant date typically using
a Black-Scholes pricing model, based on the estimated number of awards that are ultimately expected to vest. The costs associated with
share-based compensation awards to employees and non-employee directors are measured at the grant date based on the calculated fair value
of the award and recognized as an expense ratably over the recipient’s requisite service period during which that award vests or
becomes unrestricted. Share-based compensation awards issued to non-employees for services rendered are recorded at either the fair value
of the services rendered or the fair value of the share-based payment, whichever is more readily determinable. The shares are subsequently
re-measured at their fair value at each reporting date over the service period of the awards. The expense resulting from share-based
payments is recorded in selling, general and administrative expenses in the Condensed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Progressive
Care Inc., RXMD Therapeutics and PharmCoRx 1103 are taxed as C corporations. PharmCo 901 and PharmCo 1002 are taxed as partnerships,
wherein each member is responsible for the tax liability, if any, related to its proportionate share of PharmCo 901 and PharmCo 1002’s
taxable income. Progressive Care Inc. has a 100 The
provision for income taxes for the six months ended June 30, 2022 and 2021 on the Condensed Consolidated Statements of Operations
represents the minimum state corporate tax payments. There was no current tax provision for the six months ended June 30, 2022 and
2021 because the Company did not have taxable income during those periods. Total available net operating losses to be carried
forward to future taxable years was approximately $ 12.9 6 expire
in various years through 2038 100 270,000 The
Company accounts for uncertainty in income taxes by recognizing a tax position in the condensed consolidated financial statements only
after determining that the relevant tax authority would more likely than not sustain the position following an audit. For tax positions
meeting the more likely than not threshold, the amount recognized in the condensed consolidated financial statements is the largest benefit
that has a greater than 50 percent likelihood of being realized upon ultimate settlement with the relevant tax authority. The Company
records interest and penalties related to tax uncertainties, if any, as income tax expense. Based on management’s evaluation, the
Company does not believe it has any uncertain tax positions for the six months ended June 30, 2022 and 2021. Loss
per Share Basic
loss per share (“EPS”) is computed by dividing net loss available to common share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stock warrants), and convertible debt, using the if converted method. Diluted EPS excludes all dilutive potential of shares of
common stock if their effect is anti-dilutive. Paycheck
Protection Program Loan The
Company records Paycheck Protection Program (“PPP”) loan proceeds in accordance with Accounting Standards Codification (“ASC”)
470, Debt. The Company treats the PPP loan as indebtedness, which is extinguished and recorded as a gain on debt extinguishment when
legally released by the primary obligor. Recently
Adopted Accounting Standards Debt In
August 2020, the FASB issued ASU 2020-06, Debt—Debt with Conversion and Other Options (Subtopic 470-20) and Derivatives and Hedging—Contracts
in Entity’s Own Equity (Subtopic 815-40): Accounting for Convertible Instruments and Contracts in an Entity’s Own Equity,
which among other things, simplifies the accounting models for the allocation of proceeds attributable to the issuance of a convertible
debt instrument.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i) a convertible instrument contains features that require bifurcation
as a derivative under ASC 815 or (ii) a convertible debt instrument was issued at a substantial premium. The standard became effective
for the Company in the first quarter of 2022 and did not have a material effect on the Company’s condensed consolidated financial
statements. Accounting
Pronouncements Issued but not yet Adopted Income
Taxes In
December 2019, the FASB issued ASU 2019-12, Income Taxes (Topic 740)—simplifying the Accounting for Income Taxes, which removes
certain exceptions to the general principles in Topic 740 and amends existing guidance to improve consistent application. ASU 2019-12
is required to be adopted for annual periods beginning after December 15, 2021, and interim periods within fiscal years beginning after
December 15, 2022. Early adoption is permitted. Management is currently evaluating the impact of the adoption of this guidance on the
Company’s condensed consolidated financial statements. Credit
Losses In
June 2016, the FASB issued ASU 2016-13, “Current Expected Credit Losses” (“ASU 2016-13”), which introduces an
impairment model based on expected, rather than incurred, losses. Additionally, it requires expanded disclosures regarding (a) credit
risk inherent in a portfolio and how management monitors the portfolio’s credit quality; (b) management’s estimate of expected
credit losses; and (c) changes in estimates of expected credit losses that have taken place during the period. ASU 2016-13 is effective
for fiscal years beginning after December 15, 2022. The Company has not yet quantified the impact of ASU 2016-13 on its condensed consolidated
financial statements. However, it is not expected to have a material effect on the Company’s condensed consolidated financial statements. Management
has evaluated other recently issued accounting pronouncements and does not believe that any of these pronouncements will have a significant
impact on the Company’s condensed consolidated financial statements. Subsequent
Events Management
has evaluated subsequent events and transactions for potential recognition or disclosure in the condensed consolidated financial statements
through August 11, 2022, the date the condensed consolidated financial statements were available to b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9:33:37Z</dcterms:created>
  <dcterms:modified xmlns:dcterms="http://purl.org/dc/terms/" xmlns:xsi="http://www.w3.org/2001/XMLSchema-instance" xsi:type="dcterms:W3CDTF">2022-08-11T19:33:37Z</dcterms:modified>
</cp:coreProperties>
</file>